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and Bas" sheetId="9" state="visible" r:id="rId9"/>
    <sheet xmlns:r="http://schemas.openxmlformats.org/officeDocument/2006/relationships" name="Revenue Recognition" sheetId="10" state="visible" r:id="rId10"/>
    <sheet xmlns:r="http://schemas.openxmlformats.org/officeDocument/2006/relationships" name="Acquisitions_and Divestitures" sheetId="11" state="visible" r:id="rId11"/>
    <sheet xmlns:r="http://schemas.openxmlformats.org/officeDocument/2006/relationships" name="Property and Equipment, Net" sheetId="12" state="visible" r:id="rId12"/>
    <sheet xmlns:r="http://schemas.openxmlformats.org/officeDocument/2006/relationships" name="Earnings Per Share" sheetId="13" state="visible" r:id="rId13"/>
    <sheet xmlns:r="http://schemas.openxmlformats.org/officeDocument/2006/relationships" name="Borrowings" sheetId="14" state="visible" r:id="rId14"/>
    <sheet xmlns:r="http://schemas.openxmlformats.org/officeDocument/2006/relationships" name="Derivative Instruments and Hedg"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Stockholders_ Equity" sheetId="19" state="visible" r:id="rId19"/>
    <sheet xmlns:r="http://schemas.openxmlformats.org/officeDocument/2006/relationships" name="Accounts Receivable, Net" sheetId="20" state="visible" r:id="rId20"/>
    <sheet xmlns:r="http://schemas.openxmlformats.org/officeDocument/2006/relationships" name="Accounts Payable and Accrued Li" sheetId="21" state="visible" r:id="rId21"/>
    <sheet xmlns:r="http://schemas.openxmlformats.org/officeDocument/2006/relationships" name="Supplemental Cash Flow" sheetId="22" state="visible" r:id="rId22"/>
    <sheet xmlns:r="http://schemas.openxmlformats.org/officeDocument/2006/relationships" name="Subsequent Events" sheetId="23" state="visible" r:id="rId23"/>
    <sheet xmlns:r="http://schemas.openxmlformats.org/officeDocument/2006/relationships" name="Description of Business and B_2" sheetId="24" state="visible" r:id="rId24"/>
    <sheet xmlns:r="http://schemas.openxmlformats.org/officeDocument/2006/relationships" name="Property and Equipment, Net (Ta" sheetId="25" state="visible" r:id="rId25"/>
    <sheet xmlns:r="http://schemas.openxmlformats.org/officeDocument/2006/relationships" name="Earnings Per Share (Tables)" sheetId="26" state="visible" r:id="rId26"/>
    <sheet xmlns:r="http://schemas.openxmlformats.org/officeDocument/2006/relationships" name="Borrowings (Tables)" sheetId="27" state="visible" r:id="rId27"/>
    <sheet xmlns:r="http://schemas.openxmlformats.org/officeDocument/2006/relationships" name="Derivative Instruments and He_2" sheetId="28" state="visible" r:id="rId28"/>
    <sheet xmlns:r="http://schemas.openxmlformats.org/officeDocument/2006/relationships" name="Fair Value Measurements (Tables" sheetId="29" state="visible" r:id="rId29"/>
    <sheet xmlns:r="http://schemas.openxmlformats.org/officeDocument/2006/relationships" name="Share-Based Compensation (Table" sheetId="30" state="visible" r:id="rId30"/>
    <sheet xmlns:r="http://schemas.openxmlformats.org/officeDocument/2006/relationships" name="Accounts Receivable, Net (Table" sheetId="31" state="visible" r:id="rId31"/>
    <sheet xmlns:r="http://schemas.openxmlformats.org/officeDocument/2006/relationships" name="Accounts Payable and Accrued _2" sheetId="32" state="visible" r:id="rId32"/>
    <sheet xmlns:r="http://schemas.openxmlformats.org/officeDocument/2006/relationships" name="Supplemental Cash Flow (Tables)" sheetId="33" state="visible" r:id="rId33"/>
    <sheet xmlns:r="http://schemas.openxmlformats.org/officeDocument/2006/relationships" name="Revenue Recognition (Details)" sheetId="34" state="visible" r:id="rId34"/>
    <sheet xmlns:r="http://schemas.openxmlformats.org/officeDocument/2006/relationships" name="Acquisitions_and Divestitures (" sheetId="35" state="visible" r:id="rId35"/>
    <sheet xmlns:r="http://schemas.openxmlformats.org/officeDocument/2006/relationships" name="Property and Equipment, Net - S" sheetId="36" state="visible" r:id="rId36"/>
    <sheet xmlns:r="http://schemas.openxmlformats.org/officeDocument/2006/relationships" name="Property and Equipment, Net - N" sheetId="37" state="visible" r:id="rId37"/>
    <sheet xmlns:r="http://schemas.openxmlformats.org/officeDocument/2006/relationships" name="Property and Equipment, Net - I" sheetId="38" state="visible" r:id="rId38"/>
    <sheet xmlns:r="http://schemas.openxmlformats.org/officeDocument/2006/relationships" name="Earnings Per Share (Details)" sheetId="39" state="visible" r:id="rId39"/>
    <sheet xmlns:r="http://schemas.openxmlformats.org/officeDocument/2006/relationships" name="Borrowings - Schedule of Borrow" sheetId="40" state="visible" r:id="rId40"/>
    <sheet xmlns:r="http://schemas.openxmlformats.org/officeDocument/2006/relationships" name="Borrowings - Narrative (Details" sheetId="41" state="visible" r:id="rId41"/>
    <sheet xmlns:r="http://schemas.openxmlformats.org/officeDocument/2006/relationships" name="Borrowings - Restrictive Covena" sheetId="42" state="visible" r:id="rId42"/>
    <sheet xmlns:r="http://schemas.openxmlformats.org/officeDocument/2006/relationships" name="Derivative Instruments and He_3" sheetId="43" state="visible" r:id="rId43"/>
    <sheet xmlns:r="http://schemas.openxmlformats.org/officeDocument/2006/relationships" name="Derivative Instruments and He_4" sheetId="44" state="visible" r:id="rId44"/>
    <sheet xmlns:r="http://schemas.openxmlformats.org/officeDocument/2006/relationships" name="Derivative Instruments and He_5" sheetId="45" state="visible" r:id="rId45"/>
    <sheet xmlns:r="http://schemas.openxmlformats.org/officeDocument/2006/relationships" name="Derivative Instruments and He_6" sheetId="46" state="visible" r:id="rId46"/>
    <sheet xmlns:r="http://schemas.openxmlformats.org/officeDocument/2006/relationships" name="Derivative Instruments and He_7" sheetId="47" state="visible" r:id="rId47"/>
    <sheet xmlns:r="http://schemas.openxmlformats.org/officeDocument/2006/relationships" name="Derivative Instruments and He_8" sheetId="48" state="visible" r:id="rId48"/>
    <sheet xmlns:r="http://schemas.openxmlformats.org/officeDocument/2006/relationships" name="Fair Value Measurements - Summa" sheetId="49" state="visible" r:id="rId49"/>
    <sheet xmlns:r="http://schemas.openxmlformats.org/officeDocument/2006/relationships" name="Fair Value Measurements - Fair " sheetId="50" state="visible" r:id="rId50"/>
    <sheet xmlns:r="http://schemas.openxmlformats.org/officeDocument/2006/relationships" name="Fair Value Measurements - Fai_2" sheetId="51" state="visible" r:id="rId51"/>
    <sheet xmlns:r="http://schemas.openxmlformats.org/officeDocument/2006/relationships" name="Income Taxes (Details)" sheetId="52" state="visible" r:id="rId52"/>
    <sheet xmlns:r="http://schemas.openxmlformats.org/officeDocument/2006/relationships" name="Share-Based Compensation - RSU " sheetId="53" state="visible" r:id="rId53"/>
    <sheet xmlns:r="http://schemas.openxmlformats.org/officeDocument/2006/relationships" name="Share-Based Compensation - Narr" sheetId="54" state="visible" r:id="rId54"/>
    <sheet xmlns:r="http://schemas.openxmlformats.org/officeDocument/2006/relationships" name="Share-Based Compensation - Fair" sheetId="55" state="visible" r:id="rId55"/>
    <sheet xmlns:r="http://schemas.openxmlformats.org/officeDocument/2006/relationships" name="Share-Based Compensation - Cash" sheetId="56" state="visible" r:id="rId56"/>
    <sheet xmlns:r="http://schemas.openxmlformats.org/officeDocument/2006/relationships" name="Share-Based Compensation - Summ" sheetId="57" state="visible" r:id="rId57"/>
    <sheet xmlns:r="http://schemas.openxmlformats.org/officeDocument/2006/relationships" name="Share-Based Compensation - Sche" sheetId="58" state="visible" r:id="rId58"/>
    <sheet xmlns:r="http://schemas.openxmlformats.org/officeDocument/2006/relationships" name="Stockholders_ Equity (Details)" sheetId="59" state="visible" r:id="rId59"/>
    <sheet xmlns:r="http://schemas.openxmlformats.org/officeDocument/2006/relationships" name="Accounts Receivable, Net (Detai" sheetId="60" state="visible" r:id="rId60"/>
    <sheet xmlns:r="http://schemas.openxmlformats.org/officeDocument/2006/relationships" name="Accounts Payable and Accrued _3" sheetId="61" state="visible" r:id="rId61"/>
    <sheet xmlns:r="http://schemas.openxmlformats.org/officeDocument/2006/relationships" name="Supplemental Cash Flow (Details"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14039</t>
        </is>
      </c>
    </row>
    <row r="9">
      <c r="A9" s="4" t="inlineStr">
        <is>
          <t>Entity Registrant Name</t>
        </is>
      </c>
      <c r="B9" s="4" t="inlineStr">
        <is>
          <t>Callon Petroleum Co</t>
        </is>
      </c>
    </row>
    <row r="10">
      <c r="A10" s="4" t="inlineStr">
        <is>
          <t>Entity Incorporation, State or Country Code</t>
        </is>
      </c>
      <c r="B10" s="4" t="inlineStr">
        <is>
          <t>DE</t>
        </is>
      </c>
    </row>
    <row r="11">
      <c r="A11" s="4" t="inlineStr">
        <is>
          <t>Entity Tax Identification Number</t>
        </is>
      </c>
      <c r="B11" s="4" t="inlineStr">
        <is>
          <t>64-0844345</t>
        </is>
      </c>
    </row>
    <row r="12">
      <c r="A12" s="4" t="inlineStr">
        <is>
          <t>Entity Address, Address Line One</t>
        </is>
      </c>
      <c r="B12" s="4" t="inlineStr">
        <is>
          <t>One Briarlake Plaza</t>
        </is>
      </c>
    </row>
    <row r="13">
      <c r="A13" s="4" t="inlineStr">
        <is>
          <t>Entity Address, Address Line Two</t>
        </is>
      </c>
      <c r="B13" s="4" t="inlineStr">
        <is>
          <t>2000 W. Sam Houston Parkway S., Suite 20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42</t>
        </is>
      </c>
    </row>
    <row r="17">
      <c r="A17" s="4" t="inlineStr">
        <is>
          <t>City Area Code</t>
        </is>
      </c>
      <c r="B17" s="4" t="inlineStr">
        <is>
          <t>(281)</t>
        </is>
      </c>
    </row>
    <row r="18">
      <c r="A18" s="4" t="inlineStr">
        <is>
          <t>Local Phone Number</t>
        </is>
      </c>
      <c r="B18" s="4" t="inlineStr">
        <is>
          <t>589-5200</t>
        </is>
      </c>
    </row>
    <row r="19">
      <c r="A19" s="4" t="inlineStr">
        <is>
          <t>Title of 12(b) Security</t>
        </is>
      </c>
      <c r="B19" s="4" t="inlineStr">
        <is>
          <t>Common Stock, $0.01 par value</t>
        </is>
      </c>
    </row>
    <row r="20">
      <c r="A20" s="4" t="inlineStr">
        <is>
          <t>Trading Symbol</t>
        </is>
      </c>
      <c r="B20" s="4" t="inlineStr">
        <is>
          <t>CPE</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5850147</v>
      </c>
    </row>
    <row r="29">
      <c r="A29" s="4" t="inlineStr">
        <is>
          <t>Entity Central Index Key</t>
        </is>
      </c>
      <c r="B29" s="4" t="inlineStr">
        <is>
          <t>0000928022</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Revenue Recognition Revenue from Contracts with Customers The Company recognizes oil, natural gas, and NGL production revenue at the point in time when control of the product transfers to the purchaser, which differs depending on the applicable contractual terms. Transfer of control also drives the presentation of gathering, transportation and processing in the consolidated statements of operations. See “Note 3 - Revenue Recognition” of the Notes to Consolidated Financial Statements in the 2020 Annual Report for more information regarding the types of contracts under which oil, natural gas, and NGL production revenue is generated. Accounts Receivable from Revenues from Contracts with Customers Net accounts receivable include amounts billed and currently due from revenues from contracts with customers of our oil and natural gas production, which had a balance at September 30, 2021 and December 31, 2020 of $168.1 million and $100.3 million, respectively, and are presented in “Accounts receivable, net” in the consolidated balance sheets. Transaction Price Allocated to Remaining Performance Obligations For the Company’s product sales that have a contract term greater than one year, it has utilized the practical expedient in Accounting Standards Codification 606-10-50-14, which states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Prior Period Performance Obligations The Company records revenue in the month production is delivered to the purchaser. However, settlement statements for sales may not be received for 30 to 90 days after the date production is delivered, and as a result, the Company is required to estimate the amount of production delivered to the purchaser and the price that will be received for the sale of the product. The Company records the differences between estimates and the actual amounts received for product sales in the month that payment is received from the purchaser. The Company has existing internal controls for its revenue estimation process and related accruals, and any identified differences between its revenue estimates and actual revenue received historically have not been signific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9 Months Ended</t>
        </is>
      </c>
    </row>
    <row r="2">
      <c r="B2" s="2" t="inlineStr">
        <is>
          <t>Sep. 30, 2021</t>
        </is>
      </c>
    </row>
    <row r="3">
      <c r="A3" s="3" t="inlineStr">
        <is>
          <t>Business Combination and Asset Acquisition [Abstract]</t>
        </is>
      </c>
    </row>
    <row r="4">
      <c r="A4" s="4" t="inlineStr">
        <is>
          <t>Acquisitions and Divestitures</t>
        </is>
      </c>
      <c r="B4" s="4" t="inlineStr">
        <is>
          <t>Acquisitions and Divestitures Primexx Acquisition On August 3, 2021, the Company entered into purchase and sale agreements with Primexx Resource Development, LLC and BPP Acquisition, LLC (collectively, the “Primexx PSAs”) to purchase, effective as of July 1, 2021, certain producing oil and gas properties, undeveloped acreage and associated infrastructure assets in the Delaware Basin for total consideration of $440.0 million in cash and 9.19 million shares of the Company’s common stock, subject to customary purchase price adjustments (the “Primexx Acquisition”). Upon signing the Primexx PSAs, the Company paid approximately $60.1 million as a deposit into third-party escrow accounts, which is classified as cash flows from investing activities in the consolidated statements of cash flows. On October 1, 2021, the Company closed the Primexx Acquisition for an adjusted purchase price of approximately $453.7 million in cash, inclusive of the deposit paid at signing, and 8.84 million shares of the Company’s common stock for total consideration of $864.6 million, subject to post-closing adjustments. The Company funded the cash portion of the total consideration with borrowings under its Credit Facility, as defined below. Of the 8.84 million shares of the Company’s common stock issued upon closing, 2.6 million shares were held in escrow pursuant to the Primexx PSAs . Additionally, 50% of the shares held in escrow will be released six months after the closing date, and the remaining shares will be released twelve months after the closing date, in each case subject to holdback for the satisfaction of any applicable indemnification claims that may be made under the Primexx PSAs. Also, pursuant to the Primexx PSAs, certain interest owners exercised their option to sell their interest in the properties included in the Primexx Acquisition to the Company for consideration structured similarly to the Primexx Acquisition, for an incremental purchase price totaling approximately $37.5 million, net of customary purchase price adjustments. The Primexx Acquisition will be accounted for as a business combination. The Company has not completed its initial allocation of the purchase price to the assets acquired and liabilities assumed based on their estimated acquisition date fair values. The Company will disclose the preliminary allocation of the purchase price as well as other related disclosures in its Annual Report on Form 10-K for the year ended December 31, 2021. Non-Core Asset Divestitures On September 27, 2021, the Company entered into a purchase and sale agreement for the divestiture of certain non-core assets in the Eagle Ford Shale. The transaction, which is comprised of producing properties as well as an undeveloped acreage position, has an agreed upon purchase price of approximately $100.0 million, subject to customary purchase price adjustments, and is expected to close during the fourth quarter of 2021. Upon signing the purchase and sale agreement, the purchaser paid $10.0 million as a deposit into a third-party escrow account which will be applied against the purchase price to be paid upon closing. The net proceeds will be recognized in the fourth quarter of 2021 as a reduction of evaluated oil and gas properties with no gain or loss recognized. During the second quarter of 2021, the Company completed its divestitures of certain non-core assets in the Delaware Basin for aggregate net cash proceeds of $29.6 million. The divestitures were primarily comprised of natural gas producing properties in the Western Delaware Basin as well as a small undeveloped acreage position. The net proceeds were recognized as a reduction of evaluated oil and gas properties with no gain or loss recogn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Property and Equipment, Net As of September 30, 2021 and December 31, 2020, total property and equipment, net consisted of the following: September 30, 2021 December 31, 2020 Oil and natural gas properties, full cost accounting method (In thousands) Evaluated properties $8,341,434 $7,894,513 Accumulated depreciation, depletion, amortization and impairments (5,775,833) (5,538,803) Evaluated properties, net 2,565,601 2,355,710 Unevaluated properties Unevaluated leasehold and seismic costs 1,453,255 1,532,304 Capitalized interest 259,173 200,946 Total unevaluated properties 1,712,428 1,733,250 Total oil and natural gas properties, net $4,278,029 $4,088,960 Other property and equipment $60,396 $60,287 Accumulated depreciation (29,805) (28,647) Other property and equipment, net $30,591 $31,640 The Company capitalized internal costs of employee compensation and benefits, including share-based compensation, directly associated with acquisition, exploration and development activities totaling $10.4 million and $10.3 million for the three months ended September 30, 2021 and 2020, respectively, and $33.7 million and $26.7 million for the nine months ended September 30, 2021 and 2020, respectively. The Company capitalized interest costs to unproved properties totaling $26.1 million and $20.7 million for the three months ended September 30, 2021 and 2020, respectively, and $74.0 million and $65.6 million for the nine months ended September 30, 2021 and 2020, respectively. Impairment of Evaluated Oil and Gas Properties For the three and nine months ended September 30, 2021, the capitalized costs of oil and gas properties did not exceed the cost center ceiling. As a result, the Company did not recognize an impairment in the carrying value of evaluated oil and gas properties for the three and nine months ended September 30, 2021. Primarily due to declines in the average realized prices for sales of oil on the first calendar day of each month during the trailing 12-month period (“12-Month Average Realized Price”) prior to September 30, 2020, the capitalized costs of oil and gas properties exceeded the cost center ceiling, resulting in an impairment in the carrying value of evaluated oil and gas properties for the three and nine months ended September 30, 2020. Details of the 12-Month Average Realized Price of crude oil for the three and nine months ended September 30, 2021 and 2020 are summarized in the table below: Three Months Ended September 30, Nine Months Ended September 30, 2021 2020 2021 2020 Impairment of evaluated oil and gas properties (in thousands) $— $684,956 $— $1,961,474 Beginning of period 12-Month Average Realized Price ($/Bbl) $48.06 $45.87 $37.44 $53.90 End of period 12-Month Average Realized Price ($/Bbl) $56.47 $41.71 $56.47 $41.71 Percent increase (decrease) in 12-Month Average Realized Price 17 % (9 %) 51 % (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Basic earnings (loss) per share is computed by dividing net income (loss) by the weighted average number of shares outstanding for the periods presented. The calculation of diluted earnings per share includes the potential dilutive impact of non-vested restricted shares and unexercised warrants outstanding during the periods presented, as calculated using the treasury stock method, unless their effect is anti-dilutive. For the three and nine months ended September 30, 2020, the Company reported a net loss. As a result, the calculation of diluted weighted average common shares outstanding excluded all potentially dilutive common shares outstanding. The following table sets forth the computation of basic and diluted earnings per share: Three Months Ended September 30, Nine Months Ended September 30, 2021 2020 2021 2020 (In thousands, except per share amounts) Net Income (Loss) $171,902 ($680,384) $79,800 ($2,028,550) Basic weighted average common shares outstanding 46,290 39,746 45,063 39,707 Dilutive impact of restricted stock 305 — 244 — Dilutive impact of warrants (1) 501 — 1,812 — Diluted weighted average common shares outstanding 47,096 39,746 47,119 39,707 Net Income (Loss) Per Common Share Basic $3.71 ($17.12) $1.77 ($51.09) Diluted $3.65 ($17.12) $1.69 ($51.09) Restricted stock (2) 8 703 28 506 Warrants (2) 481 560 481 508 (1) See “Note 15 - Subsequent Events” for discussion of warrants exercised. (2) Shares excluded from the diluted earnings per share calculation as their effect would be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1</t>
        </is>
      </c>
    </row>
    <row r="3">
      <c r="A3" s="3" t="inlineStr">
        <is>
          <t>Debt Disclosure [Abstract]</t>
        </is>
      </c>
    </row>
    <row r="4">
      <c r="A4" s="4" t="inlineStr">
        <is>
          <t>Borrowings</t>
        </is>
      </c>
      <c r="B4" s="4" t="inlineStr">
        <is>
          <t>Borrowings The Company’s borrowings consisted of the following: September 30, 2021 December 31, 2020 (In thousands) 6.25% Senior Notes due 2023 $— $542,720 6.125% Senior Notes due 2024 460,241 460,241 Senior Secured Revolving Credit Facility due 2024 723,000 985,000 9.00% Second Lien Senior Secured Notes due 2025 516,659 516,659 8.25% Senior Notes due 2025 187,238 187,238 6.375% Senior Notes due 2026 320,783 320,783 8.00% Senior Notes due 2028 650,000 — Total principal outstanding 2,857,921 3,012,641 Unamortized premium on 6.25% Senior Notes — 2,917 Unamortized premium on 6.125% Senior Notes 2,589 3,236 Unamortized discount on Second Lien Notes (33,524) (41,820) Unamortized premium on 8.25% Senior Notes 2,668 3,240 Unamortized deferred financing costs for Second Lien Notes (3,142) (3,931) Unamortized deferred financing costs for Senior Notes (16,902) (7,019) Total carrying value of borrowings (1) $2,809,610 $2,969,264 (1) Excludes unamortized deferred financing costs related to the Company’s senior secured revolving credit facility of $19.3 million and $23.6 million as of September 30, 2021 and December 31, 2020, respectively, which are classified in “Deferred financing costs” in the consolidated balance sheets. Senior Secured Revolving Credit Facility The Company has a senior secured revolving credit facility with a syndicate of lenders (the “Credit Facility”) that, as of September 30, 2021, had a borrowing base and elected commitment amount of $1.6 billion, with borrowings outstanding of $723.0 million at a weighted-average interest rate of 2.35%, and letters of credit outstanding of $24.0 million. The credit agreement governing the Credit Facility provides for interest-only payments until December 20, 2024 (subject to remaining springing maturity dates of (i) July 2, 2024 if the 6.125% Senior Notes due 2024 (the “6.125% Senior Notes”) are outstanding at such time and (ii) if the 9.00% Second Lien Senior Secured Notes due 2025 (the “Second Lien Notes”) are outstanding at such time, the date which is 182 days prior to the maturity of any of the 6.125% Senior Notes, to the extent a principal amount of more than $100.0 million with respect to each such issuance is outstanding as of such date), when the credit agreement matures and any outstanding borrowings are due. The borrowing base under the credit agreement is subject to regular redeterminations in the spring and fall of each year, as well as special redeterminations described in the credit agreement, which in each case may reduce the amount of the borrowing base. The Credit Facility is secured by first preferred mortgages covering the Company’s major producing properties. On November 1, 2021, the Company entered into the fifth amendment to its credit agreement governing the Credit Facility which, among other things, reaffirmed the borrowing base and elected commitment amount of $1.6 billion as a result of the fall 2021 scheduled redetermination. Borrowings outstanding under the credit agreement bear interest at the Company’s option at either (i) a base rate for a base rate loan plus a margin between 1.00% to 2.00%, where the base rate is defined as the greatest of the prime rate, the federal funds rate plus 0.50% and the adjusted LIBO rate plus 1.00%, or (ii) an adjusted LIBO rate for a Eurodollar loan plus a margin between 2.00% to 3.00%. The Company also incurs commitment fees at rates ranging between 0.375% to 0.500% on the unused portion of lender commitments, which are included in “Interest expense, net of capitalized amounts” in the consolidated statements of operations. Issuance of 8.00% Senior Notes and Redemption of 6.25% Senior Notes On June 21, 2021, th e Company entered into a Purchase Agreement pursuant to which it agreed to issue and sell $650.0 million in aggregate principal amount of 8.00% senior unsecured notes due 2028 (the “8.00% Senior Notes”) in a private placement, which closed on July 6, 2021, for proceeds of approximately $638.1 million , net of underwriting discounts and commissions and offering costs. The 8.00% Senior Not es mature on August 1, 2028 and interest is payable semi-annually each February 1 and August 1, commencing on February 1, 2022. At any time prior to August 1, 2024, the Company may, from time to time, redeem up to 35% of the aggregate principal amount of the 8.00% Senior Notes in an amount of cash not greater than the net cash proceeds from certain equity offerings at the redemption price of 108.00% of the principal amount, plus accrued and unpaid interest, if any, to, but excluding, the date of redemption, if at least 65% of the aggregate principal amount of the 8.00% Senior Notes remains outstanding after such redemption and the redemption occurs within 180 days of the closing date of such equity offering. Prior to August 1, 2024, the Company may, at its option, on any one or more occasions, redeem all or a portion of the 8.00% Senior Notes at 100.00% of the principal amount plus an applicable make-whole premium and accrued and unpaid interest. On or after August 1, 2024, the Company may redeem all or a portion of the 8.00% Senior Notes at redemption prices decreasing annually from 104.00% to 100.00% of the principal amount redeemed plus accrued and unpaid interest. Upon the occurrence of certain kinds of change of control, the Company must make an offer to repurchase all or a portion of each holder’s 8.00% Senior Notes for cash at a price equal to 101% of the aggregate principal amount, plus accrued and unpaid interest. Also on June 21, 2021, the Company delivered a redemption notice with respect to all $542.7 million of its outstanding 6.25% Senior Notes due 2023 (the “6.25% Senior Notes”) , which became redeemable on July 21, 2021. The Company used a portion of the net proceeds from the 8.00% Senior Notes to redeem all of its outstanding 6.25% Senior Notes and the remaining proceeds to partially repay amounts outstanding under the Credit Facility. The Company recognized a gain on extinguishment of debt of approximately $2.4 million in its consolidated statements of operations, which was primarily related to writing off the remaining unamortized premium associated with the 6.25% Senior Notes. Second Lien Notes Exchange On August 3, 2021, the Company entered into an agreement with Chambers Investments, LLC (“Kimmeridge”), a private investment vehicle managed by Kimmeridge Energy Management, LLC, to exchange $197.0 million of its outstanding Second Lien Notes for a notional amount of approximately $223.1 million of the Company’s common stock (the “Exchange”). The value of equity to be delivered is based on the optional redemption language in the indenture for the Second Lien Notes. The price of the Company’s common stock used to calculate the shares issued is based on the 10-day volume-weighted average price as of August 2, 2021 and equates to 5.5 million shares. The Exchange was contingent upon, among other things, (i) the closing of the Primexx Acquisition, which occurred on October 1, 2021, and (ii) the approval of the Company’s shareholders, as required under New York Stock Exchange rules, of the issuance of approximately 5.5 million shares of the Company’s common stock to Kimmeridge in the Exchange. A special meeting of shareholders was held on November 3, 2021, at which time the requisite shareholder approval for the issuance was obtained. The exchange is anticipated to close on November 5, 2021. See “Note 15 - Subsequent Events” for further discussion. Restrictive Covenants The Company’s credit agreement governing the Credit Facility contains certain covenants including restrictions on additional indebtedness, payment of cash dividends and maintenance of certain financial ratios. Under the credit agreement, the Company must maintain the following financial covenants determined as of the last day of the quarter: (1) a Secured Leverage Ratio (as defined in the credit agreement governing the Credit Facility) of no more than 3.00 to 1.00 and (2) a Current Ratio (as defined in the credit agreement governing the Credit Facility) of not less than 1.00 to 1.00. The Company was in compliance with these covenants at September 30, 2021. The credit agreement governing the Credit Facility and the indentures governing the Company’s 6.125% Senior Notes, 8.25% Senior Notes due 2025, 6.375% Senior Notes due 2026 and 8.00% Senior Notes due 2028 (together with the 6.25% Senior Notes, the “Senior Unsecured Notes”) also place restrictions on the Company and certain of its subsidiaries with respect to additional indebtedness, liens, dividends and other payments to shareholders, repurchases or redemptions of the Company’s common stock, redemptions of senior notes, investments, acquisitions, mergers, asset dispositions, transactions with affiliates, hedging transactions and other matters. The credit agreement and indentures are subject to customary events of default. If an event of default occurs and is continuing, the holders or lenders may elect to accelerate amounts due (except in the case of a bankruptcy event of default, in which case such amounts will automatically become due and pay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Objectives and Strategies for Using Derivative Instruments The Company is exposed to fluctuations in oil, natural gas and NGL prices received for its production. Consequently, the Company believes it is prudent to manage the variability in cash flows on a portion of its oil, natural gas and NGL production. The Company utilizes a mix of collars, swaps, and put and call options to manage fluctuations in cash flows resulting from changes in commodity prices. The Company does not use these instruments for speculative or trading purposes. Counterparty Risk and Offsetting The Company typically has numerous commodity derivative instruments outstanding with a counterparty that were executed at various dates, for various contract types, commodities and time periods. This often results in both commodity derivative asset and liability positions with that counterparty. The Company nets its commodity derivative instrument fair values executed with the same counterparty to a single asset or liability pursuant to International Swap Dealers Association Master Agreements (“ISDA Agreements”), which provide for net settlement over the term of the contract and in the event of default or termination of the contract. In general, if a party to a derivative transaction incurs an event of default, as defined in the applicable agreement, the other party will have the right to demand the posting of collateral, demand a cash payment transfer or terminate the arrangement. As of September 30, 2021, the Company has outstanding commodity derivative instruments with fifteen counterparties to minimize its credit exposure to any individual counterparty. All of the counterparties to the Company’s commodity derivative instruments are also lenders under the Company’s credit agreement. Therefore, each of the Company’s counterparties allow the Company to satisfy any need for margin obligations associated with commodity derivative instruments where the Company is in a net liability position with the collateral securing the credit agreement, thus eliminating the need for independent collateral posting. Because each of the Company’s counterparties has an investment grade credit rating, the Company believes it does not have significant credit risk and accordingly does not currently require its counterparties to post collateral to support the net asset positions of its commodity derivative instruments. Although the Company does not currently anticipate nonperformance from its counterparties, it continually monitors the credit ratings of each counterparty. While the Company monitors counterparty creditworthiness on an ongoing basis, it cannot predict sudden changes in counterparties’ creditworthiness. In addition, even if such changes are not sudden, the Company may be limited in its ability to mitigate an increase in counterparty credit risk. Should one of these counterparties not perform, the Company may not realize the benefit of some of its derivative instruments under lower commodity prices while continuing to be obligated under higher commodity price contracts subject to any right of offset under the agreements. Counterparty credit risk is considered when determining the fair value of a derivative instrument. See “Note 8 - Fair Value Measurements” for further discussion. Financial Statement Presentation and Settlements Settlements of the Company’s commodity derivative instruments are based on the difference between the contract price or prices specified in the derivative instrument and a benchmark price, such as the NYMEX price. To determine the fair value of the Company’s derivative instruments, the Company utilizes present value methods that include assumptions about commodity prices based on those observed in underlying markets. See “Note 8 - Fair Value Measurements” for additional information regarding fair value. Contingent Consideration Arrangements Ranger Divestiture. In the second quarter of 2019, the Company completed its divestiture of certain non-core assets in the southern Midland Basin (the “Ranger Divestiture”). The Company’s Ranger Divestiture provided for potential contingent consideration to be received by the Company if commodity prices exceed specified thresholds. See “Note 8 - Fair Value Measurements” for further discussion. This contingent consideration arrangement is summarized in the table below (in thousands except for per Bbl amounts): Year Threshold (1) Contingent Receipt - Annual Threshold (1) Contingent Receipt - Annual Period Cash Flow Occurs Statement of Cash Flows Presentation Remaining Contingent Receipt - Aggregate Limit Remaining Potential Settlement 2021 Greater than $60/Bbl, less than $65/Bbl $9,000 Equal to or greater than $65/Bbl $20,833 (2) (2) $20,833 (1) The price used to determine whether the specified thresholds have been met is the average of the final monthly settlements for each month during each annual period end for NYMEX Light Sweet Crude Oil Futures, as reported by the CME Group. (2) Cash received for settlements of contingent consideration arrangements are classified as cash flows from financing activities up to the divestiture date fair value with any excess classified as cash flows from operating activities. If either of the commodity price thresholds is reached in 2021, $8.5 million of the contingent receipt will be presented in cash flows from financing activities with the remainder presented in cash flows from operating activities in the first quarter of 2022. Contingent ExL Consideration. As a result of the acquisition of Carrizo Oil &amp; Gas, Inc. (“Carrizo”) in late 2019 (the “Carrizo Acquisition”), the Company assumed all contingent consideration arrangements previously entered into by Carrizo. As of September 30, 2021, the Contingent ExL Consideration, as summarized below, is the only contingent consideration arrangement remaining from the Carrizo Acquisition. Year Threshold (1) Period Statement of Contingent Remaining Contingent (In thousands) Remaining Potential Settlement 2021 $50.00 (2) (2) ($25,000) ($25,000) (1) The price used to determine whether the specified threshold for the year has been met is the average daily settlement price of the front month NYMEX WTI futures contract as published by the CME Group. (2) Cash paid for settlements of contingent consideration arrangements are classified as cash flows from investing activities up to the acquisition date fair value with any excess classified as cash flows from operating activities. If the commodity price threshold is reached in 2021, $19.2 million of the contingent payment will be presented in cash flows from investing activities with the remainder presented in cash flows from operating activities in the first quarter of 2022. Warrants On September 30, 2020, the Company issued $300.0 million in aggregate principal amount of its Second Lien Notes and warrants for 7.3 million shares of the Company’s common stock exercisable only on a net share settlement basis (the “September 2020 Warrants”). The Company determined that the September 2020 Warrants were required to be accounted for as a derivative instrument. The Company recorded the September 2020 Warrants as a liability on its consolidated balance sheet measured at fair value as a component of “Fair value of derivatives” with gains and losses as a result of changes in the fair value of the September 2020 Warrants recorded as “(Gain) loss on derivative contracts” in the consolidated statements of operations in the period in which the changes occur. See “Note 8 - Fair Value Measurements” for additional details. In February 2021, holders of the September 2020 Warrants provided notice and exercised all of their outstanding warrants. As a result of this exercise, the Company issued 5.6 million shares of its common stock in exchange for all of the outstanding September 2020 Warrants. The exercise of the September 2020 Warrants resulted in settlement of the associated derivative liability, which was $134.8 million at the time of exercise, and the fair value of the September 2020 Warrants at exercise, less the par value of the shares of common stock issued in the exercise, was reclassified to “Capital in excess of par value” in the consolidated balance sheets. Derivatives Not Designated as Hedging Instruments The Company records its derivative instruments at fair value in the consolidated balance sheets and records changes in fair value as “(Gain) loss on derivative contracts” in the consolidated statements of operations. Settlements are also recorded as “(Gain) loss on derivative contracts” in the consolidated statements of operations. As previously discussed, the Company’s commodity derivative contracts are subject to master netting arrangements. The Company’s policy is to present the fair value of derivative contracts on a net basis in the consolidated balance sheets. The following presents the impact of this presentation to the Company’s recognized assets and liabilities for the periods indicated: As of September 30, 2021 Presented without As Presented with Effects of Netting Effects of Netting Effects of Netting (In thousands) Assets Commodity derivative instruments $64,151 ($64,113) $38 Contingent consideration arrangements 18,567 — 18,567 Fair value of derivatives - current $82,718 ($64,113) $18,605 Commodity derivative instruments $7,278 ($7,278) $— Contingent consideration arrangements — — — Other assets, net $7,278 ($7,278) $— Liabilities Commodity derivative instruments (1) ($364,107) $64,113 ($299,994) Contingent consideration arrangements (24,688) — (24,688) Fair value of derivatives - current ($388,795) $64,113 ($324,682) Commodity derivative instruments ($22,528) $7,278 ($15,250) Contingent consideration arrangements — — — Fair value of derivatives - non-current ($22,528) $7,278 ($15,250) (1) Includes approximately $6.6 million of deferred premiums, which the Company will pay as the applicable contracts settle. As of December 31, 2020 Presented without As Presented with Effects of Netting Effects of Netting Effects of Netting (In thousands) Assets Commodity derivative instruments $21,156 ($20,235) $921 Contingent consideration arrangements — — — Fair value of derivatives - current $21,156 ($20,235) $921 Commodity derivative instruments $— $— $— Contingent consideration arrangements 1,816 — 1,816 Other assets, net $1,816 $— $1,816 Liabilities Commodity derivative instruments (1) ($117,295) $20,235 ($97,060) Contingent consideration arrangements — — — Fair value of derivatives - current ($117,295) $20,235 ($97,060) Commodity derivative instruments $— $— $— Contingent consideration arrangements (8,618) — (8,618) September 2020 Warrants liability (79,428) — (79,428) Fair value of derivatives - non-current ($88,046) $— ($88,046) (1) Includes approximately $11.2 million of deferred premiums, which the Company will pay as the applicable contracts settle. The components of “(Gain) loss on derivative contracts” are as follows for the respective periods: Three Months Ended September 30, Nine Months Ended September 30, 2021 2020 2021 2020 (In thousands) (Gain) loss on oil derivatives $67,198 $16,606 $393,792 ($118,348) (Gain) loss on natural gas derivatives 33,026 7,296 48,539 18,819 (Gain) loss on NGL derivatives 10,242 2,421 15,114 2,418 (Gain) loss on contingent consideration arrangements (3,297) 715 (680) (855) (Gain) loss on September 2020 Warrants liability — — 55,390 — (Gain) loss on derivative contracts $107,169 $27,038 $512,155 ($97,966) The components of “Cash received (paid) for commodity derivative settlements, net” and “Cash paid for settlements of contingent consideration arrangements, net” are as follows for the respective periods: Three Months Ended September 30, Nine Months Ended September 30, 2021 2020 2021 2020 (In thousands) Cash flows from operating activities Cash received (paid) on oil derivatives ($98,752) $2,130 ($221,112) $100,823 Cash received (paid) on natural gas derivatives (9,592) (1,677) (12,867) 931 Cash received (paid) on NGL derivatives (2,463) — (4,399) — Cash received (paid) for commodity derivative settlements, net ($110,807) $453 ($238,378) $101,754 Cash flows from investing activities Cash paid for settlements of contingent consideration arrangements, net $— $— $— ($40,000) Derivative Positions Listed in the tables below are the outstanding oil, natural gas and NGL derivative contracts as of September 30, 2021: For the Remainder For the Full Year For the Full Year Oil contracts (WTI) 2021 2022 2023 Swap contracts Total volume (Bbls) 1,748,000 3,240,000 — Weighted average price per Bbl $56.87 $64.00 $— Collar contracts Total volume (Bbls) 2,290,450 7,097,500 — Weighted average price per Bbl Ceiling (short call) $46.97 $67.70 $— Floor (long put) $39.37 $56.15 $— Long put contracts Total volume (Bbls) 414,000 — — Weighted average price per Bbl $62.50 $— $— Short call contracts Total volume (Bbls) 1,216,240 (1) — — Weighted average price per Bbl $63.62 $— $— Short call swaption contracts Total volume (Bbls) — 1,825,000 (2) 1,825,000 (2) Weighted average price per Bbl $— $52.18 $72.00 Oil contracts (Brent ICE) (3) Collar contracts Total volume (Bbls) 184,000 — — Weighted average price per Bbl Ceiling (short call) $50.00 $— $— Floor (long put) $45.00 $— $— Oil contracts (Midland basis differential) Swap contracts Total volume (Bbls) 892,400 — — Weighted average price per Bbl $0.33 $— $— Oil contracts (Argus Houston MEH) Collar contracts Total volume (Bbls) — 452,500 — Weighted average price per Bbl Ceiling (short call) $— $63.15 $— Floor (long put) $— $51.25 $— (1) Premiums from the sale of call options were used to increase the fixed price of certain simultaneously executed price swaps and three-way collars. (2) The 2022 and 2023 short call swaption contracts have exercise expiration dates of December 31, 2021 and December 30, 2022, respectively. (3) In February 2021, the Company entered into certain offsetting ICE Brent swaps to reduce its exposure to rising oil prices. Those offsetting swaps resulted in a locked-in loss of approximately $2.9 million, of which $1.6 million settled in the third quarter of 2021 with the remaining $1.3 million to be settled in the fourth quarter of 2021. For the Remainder For the Full Year Natural gas contracts (Henry Hub) 2021 2022 Swap contracts Total volume (MMBtu) 4,357,000 7,320,000 Weighted average price per MMBtu $2.96 $3.08 Collar contracts Total volume (MMBtu) 1,840,000 5,740,000 Weighted average price per MMBtu Ceiling (short call) $2.80 $3.64 Floor (long put) $2.50 $2.83 Short call contracts Total volume (MMBtu) 1,840,000 (1) — Weighted average price per MMBtu $3.09 $— Natural gas contracts (Waha basis differential) Swap contracts Total volume (MMBtu) 4,140,000 5,475,000 Weighted average price per MMBtu ($0.42) ($0.21) (1) Premiums from the sale of call options were used to increase the fixed price of certain simultaneously executed price swaps and three-way collars. For the Remainder For the Full Year NGL contracts (OPIS Mont Belvieu Purity Ethane) 2021 2022 Swap contracts Total volume (Bbls) 460,000 378,000 Weighted average price per Bbl $7.62 $15.70 NGL contracts (OPIS Mont Belvieu Propane) Swap contracts Total volume (Bbls) 266,800 252,000 Weighted average price per Bbl $52.15 $48.43 NGL contracts (OPIS Mont Belvieu Butane) Swap contracts Total volume (Bbls) 101,200 99,000 Weighted average price per Bbl $59.43 $54.39 NGL contracts (OPIS Mont Belvieu Isobutane) Swap contracts Total volume (Bbls) 55,200 54,000 Weighted average price per Bbl $58.96 $54.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Accounting guidelines for measuring fair value establish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Fair Value of Financial Instruments Cash, cash equivalents, and restricted investments. The carrying amounts for these instruments approximate fair value due to the short-term nature or maturity of the instruments. Debt. The carrying amount of borrowings outstanding under the Credit Facility approximates fair value as the borrowings bear interest at variable rates and are reflective of market rates. The following table presents the principal amounts of the Company’s Second Lien Notes and Senior Unsecured Notes with the fair values measured using quoted secondary market trading prices which are designated as Level 2 within the valuation hierarchy. See “Note 6 - Borrowings” for further discussion. September 30, 2021 December 31, 2020 Principal Amount Fair Value Principal Amount Fair Value (In thousands) 6.25% Senior Notes $— $— $542,720 $344,627 6.125% Senior Notes 460,241 456,789 460,241 260,036 9.00% Second Lien Notes 516,659 561,867 516,659 470,160 8.25% Senior Notes 187,238 185,366 187,238 100,172 6.375% Senior Notes 320,783 311,160 320,783 161,995 8.00% Senior Notes 650,000 651,625 — — Total $2,134,921 $2,166,807 $2,027,641 $1,336,990 Assets and Liabilities Measured at Fair Value on a Recurring Basis Certain assets and liabilities are reported at fair value on a recurring basis in the consolidated balance sheets. The following methods and assumptions were used to estimate fair value: Commodity Derivative Instruments. The fair value of commodity derivative instruments is derived using a third-party income approach valuation model that utilizes market-corroborated inputs that are observable over the term of the commodity derivative contract. The Company’s fair value calculations also incorporate an estimate of the counterparties’ default risk for commodity derivative assets and an estimate of the Company’s default risk for commodity derivative liabilities. As the inputs in the model are substantially observable over the term of the commodity derivative contract and there is a wide availability of quoted market prices for similar commodity derivative contracts, the Company designates its commodity derivative instruments as Level 2 within the fair value hierarchy. See “Note 7 - Derivative Instruments and Hedging Activities” for further discussion. Contingent Consideration Arrangements - embedded derivative financial instruments. The embedded options within the contingent consideration arrangements are considered financial instruments under ASC 815. The Company engages a third-party valuation specialist using an option pricing model approach to measure the fair value of the embedded options on a recurring basis. The valuation includes significant inputs such as forward oil price curves, time to expiration, and implied volatility. The model provides for the probability that the specified pricing thresholds would be met for each settlement period, estimates undiscounted payouts, and risk adjusts for the discount rates inclusive of adjustments for each of the counterparty’s credit quality. As these inputs are substantially observable for the full term of the contingent consideration arrangements, the inputs are considered Level 2 inputs within the fair value hierarchy. See “Note 7 - Derivative Instruments and Hedging Activities” for further discussion. The following tables present the Company’s assets and liabilities measured at fair value on a recurring basis as of September 30, 2021 and December 31, 2020: September 30, 2021 Level 1 Level 2 Level 3 (In thousands) Assets Commodity derivative instruments $— $38 $— Contingent consideration arrangements — 18,567 — Liabilities Commodity derivative instruments (1) — (315,244) — Contingent consideration arrangements — (24,688) — Total net assets (liabilities) $— ($321,327) $— December 31, 2020 Level 1 Level 2 Level 3 (In thousands) Assets Commodity derivative instruments $— $921 $— Contingent consideration arrangements — 1,816 — Liabilities Commodity derivative instruments (2) — (97,060) — Contingent consideration arrangements — (8,618) — September 2020 Warrants — — (79,428) Total net assets (liabilities) $— ($102,941) ($79,428) (1) Includes approximately $6.6 million of deferred premiums which the Company will pay as the applicable contracts settle. (2) Includes approximately $11.2 million of deferred premiums which the Company will pay as the applicable contracts settle. September 2020 Warrants. The fair value of the September 2020 Warrants was calculated using a Black Scholes-Merton option pricing model. As historical volatility is a significant input into the model, the September 2020 Warrants were designated as Level 3 within the valuation hierarchy. In February 2021, holders of the September 2020 Warrants provided notice and exercised all of their outstanding warrants. The exercise of the September 2020 Warrants resulted in settlement of the associated derivative liability of $134.8 million. See “Note 7 - Derivative Instruments and Hedging Activities” for additional details. The following table presents a reconciliation of the change in the fair value of the liability related to the September 2020 Warrants, which was designated as Level 3 within the valuation hierarchy, for the nine months ended September 30, 2021. Nine Months Ended September 30, 2021 (In thousands) Beginning of period $79,428 (Gain) loss on changes in fair value (1) 55,390 Transfers into (out of) Level 3 (134,818) End of period $— (1) Included in “(Gain) loss on derivative contracts” in the consolidated statements of operations. Assets and Liabilities Measured at Fair Value on a Nonrecurring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provides for income taxes at the statutory rate of 21%. Reported income tax benefit (expense) differs from the amount of income tax benefit (expense) that would result from applying domestic federal statutory tax rates to pretax income (loss). These differences primarily relate to non-deductible executive compensation expenses, restricted stock windfalls, changes in valuation allowances, and state income taxes. For the three months ended September 30, 2021 and 2020, the Company’s effective income tax rates were 1% and 0%, respectively, and for the nine months ended September 30, 2021 and 2020, the Company’s effective income tax rates were 1% and 6%, respectively. The primary differences between the effective tax rates for the three and nine months ended September 30, 2021 and 2020 and the statutory rate resulted from the valuation allowance recorded against the Company’s net deferred tax assets beginning in the second quarter of 2020 and the effect of state income taxes. Deferred Tax Asset Valuation Allowance Management monitors company-specific, oil and natural gas industry and worldwide economic factors and assesses the likelihood tha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Share-Based Compensation RSU Equity Awards The following table summarizes activity for restricted stock units that may be settled in common stock (“RSU Equity Awards”) for the three and nine months ended September 30, 2021 and 2020: Three Months Ended September 30, 2021 2020 RSU Equity Awards Weighted Average Grant Date RSU Equity Awards Weighted Average Grant Date Unvested, beginning of the period 1,035 $35.88 719 $39.99 Granted (1) — $— 6 $9.35 Vested (2) (2) $61.84 (14) $99.88 Forfeited (10) $30.98 (12) $46.51 Unvested, end of the period 1,023 $35.86 699 $38.46 Nine Months Ended September 30, 2021 2020 RSU Equity Awards Weighted Average Grant Date RSU Equity Awards Weighted Average Grant Date Unvested, beginning of the period 677 $34.57 269 $102.48 Granted (1) 636 $38.46 562 $21.07 Vested (2) (207) $39.51 (120) $100.19 Forfeited (83) $36.18 (12) $46.51 Unvested, end of the period 1,023 $35.86 699 $38.46 (1) Includes zero target performance-based RSU Equity Awards granted during both the three and nine months ended September 30, 2021 and zero and 111.2 thousand during the three and nine months ended September 30, 2020, respectively. (2) The fair value of shares vested was $0.1 million during both the three months ended September 30, 2021 and 2020, and $7.9 million and $1.4 million for the nine months ended September 30, 2021 and 2020, respectively. Grant activity for the nine months ended September 30, 2021 and 2020 primarily consisted of RSU Equity Awards granted to executives and employees as part of the annual grant of long-term equity incentive awards. No performance-based RSU Equity Awards were granted during the nine months ended September 30, 2021. For the performance-based RSU Equity Awards granted in the first half of 2020, the number of outstanding performance-based RSU Equity Awards that can vest is based on a calculation that compares the Company’s total shareholder return (“TSR”) to the same calculated return of a group of peer companies selected by the Company and can range between 0% and 300% of the target units for the awards granted. These awards include an absolute TSR modifier, which was added as a second factor in the calculation, which could increase the number of awards that vest or reduce the number of awards that vest if the absolute TSR is less than 5% over the performance period. The Company recognizes expense for performance-based RSU Equity Awards based on the fair value of the awards at the grant date. Awards with a performance-based provision do not allow for the reversal of previously recognized expense, even if the market metric is not achieved and no shares ultimately vest. The grant date fair value of performance-based RSU Equity Awards, calculated using a Monte Carlo simulation, was zero and $3.4 million for the three and nine months ended September 30, 2020, respectively. The following table summarizes the assumptions used to calculate the grant date fair value of the performance-based RSU Equity Awards granted during the nine months ended September 30, 2020: Performance-Based Awards June 29, 2020 January 31, 2020 Expected term (in years) 2.5 2.9 Expected volatility 113.2 % 54.8 % Risk-free interest rate 0.2 % 1.3 % Dividend yield — % — % As of September 30, 2021, unrecognized compensation costs related to unvested RSU Equity Awards were $25.4 million and will be recognized over a weighted average period of 2.2 years. Cash-Settled RSU Awards The table below summarizes the activity for restricted stock units that may be settled in cash (“Cash-Settled RSU Awards”) for the three and nine months ended September 30, 2021 and 2020: Three Months Ended September 30, 2021 2020 Cash-Settled RSU Awards Weighted Average Grant Date Cash-Settled RSU Awards Weighted Average Grant Date Unvested, beginning of the period 174 $45.93 208 $67.20 Granted — $— — $— Vested — $— (1) $131.54 Did not vest at end of performance period — $— (2) $133.95 Forfeited — $— — $— Unvested, end of the period 174 $45.93 205 $66.28 Nine Months Ended September 30, 2021 2020 Cash-Settled RSU Awards Weighted Average Grant Date Cash-Settled RSU Awards Weighted Average Grant Date Unvested, beginning of the period 196 $47.56 86 $124.22 Granted (1) 3 $36.71 125 $29.76 Vested (1) $110.48 (3) $130.12 Did not vest at end of performance period (1) $110.48 (3) $148.81 Forfeited (23) $54.57 — $— Unvested, end of the period 174 $45.93 205 $66.28 (1) Includes 3.2 thousand and 13.7 thousand units for the nine months ended September 30, 2021 and 2020, respectively, associated with deferrals of certain non-employee director compensation pursuant to the terms of the Amended and Restated Deferred Compensation Plan for Outside Directors. No Cash-Settled RSU Awards were granted to employees during the nine months ended September 30, 2021. Grant activity in the first half of 2020 primarily consisted of Cash-Settled RSU Awards to executives as part of the annual grant of long-term equity incentive awards. These awards cliff vest after an approximate three-year performance period. The Company’s outstanding Cash-Settled RSU Awards include the same performance-based vesting conditions as the performance-based RSU Equity Awards, which are described above. Additionally, the assumptions used to calculate the grant date fair value per Cash-Settled RSU Award granted during the nine months ended September 30, 2020 are the same as the performance-based RSU Equity Awards presented above. The following table summarizes the Company’s liability for Cash-Settled RSU Awards and the classification in the consolidated balance sheets for the periods indicated: September 30, 2021 December 31, 2020 (In thousands) Other current liabilities $661 $182 Other long-term liabilities 6,780 1,336 Total Cash-Settled RSU Awards $7,441 $1,518 As of September 30, 2021, unrecognized compensation costs related to unvested Cash-Settled RSU Awards were $3.7 million and will be recognized over a weighted average period of 1.2 years. Cash SARs As a result of the Carrizo Acquisition, cash-settled stock appreciation rights (“Cash SARs”) previously granted by Carrizo that were outstanding at closing were canceled and converted into a Cash SAR covering shares of the Company’s common stock, with the conversion calculated as prescribed in the agreement governing the Carrizo Acquisition. The liabilities for Cash SARs as of September 30, 2021 and December 31, 2020 were $8.2 million and $1.7 million, respectively, all of which were classified as “Other current liabilities” in the consolidated balance sheets in the respective periods. Changes in the fair value of the Cash SARs are included in “General and administrative” in the consolidated statements of operations. Share-Based Compensation Expense (Benefit), Net Share-based compensation expense associated with the RSU Equity Awards, Cash-Settled RSU Awards, Cash SARs, net of amounts capitalized, is included in “General and administrative” in the consolidated statements of operations. The following table presents share-based compensation expense (benefit), net for each respective period: Three Months Ended September 30, Nine Months Ended 2021 2020 2021 2020 (In thousands) RSU Equity Awards $3,839 $3,009 $9,689 $10,169 Cash-Settled RSU Awards (1,344) (566) 6,105 (1,966) Cash SARs (2,006) (1,005) 6,536 (4,646) 489 1,438 22,330 3,557 Less: amounts capitalized to oil and gas properties (1,392) (1,532) (10,346) (3,862) Total share-based compensation expense (benefit), net ($903) ($94) $11,984 ($30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Warrant Exercises During the nine months ended September 30, 2021, certain holders of the September 2020 Warrants and warrants issued in conjunction with the exchange of Senior Unsecured Notes on November 2, 2020 (the “November 2020 Warrants”) provided notice and exercised all of their outstanding warrants. As a result of the exercises, the Company issued a total of 6.4 million shares of its common stock in exchange for 8.4 million outstanding warrants determined on a net share settlement basis. See “Note 7 - Derivative Instruments and Hedging Activities” and “Note 8 - Fair Value Measurements” for additional details regarding the September 2020 Warrants. As of September 30, 2021, 0.6 million November 2020 Warrants were outstanding. See “Note 15 - Subsequent Events” for discussion of the exercise of the remaining November 2020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3699</v>
      </c>
      <c r="C3" s="6" t="n">
        <v>20236</v>
      </c>
    </row>
    <row r="4">
      <c r="A4" s="4" t="inlineStr">
        <is>
          <t>Accounts receivable, net</t>
        </is>
      </c>
      <c r="B4" s="5" t="n">
        <v>216116</v>
      </c>
      <c r="C4" s="5" t="n">
        <v>133109</v>
      </c>
    </row>
    <row r="5">
      <c r="A5" s="4" t="inlineStr">
        <is>
          <t>Fair value of derivatives</t>
        </is>
      </c>
      <c r="B5" s="5" t="n">
        <v>18605</v>
      </c>
      <c r="C5" s="5" t="n">
        <v>921</v>
      </c>
    </row>
    <row r="6">
      <c r="A6" s="4" t="inlineStr">
        <is>
          <t>Other current assets</t>
        </is>
      </c>
      <c r="B6" s="5" t="n">
        <v>30110</v>
      </c>
      <c r="C6" s="5" t="n">
        <v>24103</v>
      </c>
    </row>
    <row r="7">
      <c r="A7" s="4" t="inlineStr">
        <is>
          <t>Total current assets</t>
        </is>
      </c>
      <c r="B7" s="5" t="n">
        <v>268530</v>
      </c>
      <c r="C7" s="5" t="n">
        <v>178369</v>
      </c>
    </row>
    <row r="8">
      <c r="A8" s="3" t="inlineStr">
        <is>
          <t>Oil and natural gas properties, full cost accounting method:</t>
        </is>
      </c>
    </row>
    <row r="9">
      <c r="A9" s="4" t="inlineStr">
        <is>
          <t>Evaluated properties, net</t>
        </is>
      </c>
      <c r="B9" s="5" t="n">
        <v>2565601</v>
      </c>
      <c r="C9" s="5" t="n">
        <v>2355710</v>
      </c>
    </row>
    <row r="10">
      <c r="A10" s="4" t="inlineStr">
        <is>
          <t>Unevaluated properties</t>
        </is>
      </c>
      <c r="B10" s="5" t="n">
        <v>1712428</v>
      </c>
      <c r="C10" s="5" t="n">
        <v>1733250</v>
      </c>
    </row>
    <row r="11">
      <c r="A11" s="4" t="inlineStr">
        <is>
          <t>Total oil and natural gas properties, net</t>
        </is>
      </c>
      <c r="B11" s="5" t="n">
        <v>4278029</v>
      </c>
      <c r="C11" s="5" t="n">
        <v>4088960</v>
      </c>
    </row>
    <row r="12">
      <c r="A12" s="4" t="inlineStr">
        <is>
          <t>Other property and equipment, net</t>
        </is>
      </c>
      <c r="B12" s="5" t="n">
        <v>30591</v>
      </c>
      <c r="C12" s="5" t="n">
        <v>31640</v>
      </c>
    </row>
    <row r="13">
      <c r="A13" s="4" t="inlineStr">
        <is>
          <t>Deferred financing costs</t>
        </is>
      </c>
      <c r="B13" s="5" t="n">
        <v>19274</v>
      </c>
      <c r="C13" s="5" t="n">
        <v>23643</v>
      </c>
    </row>
    <row r="14">
      <c r="A14" s="4" t="inlineStr">
        <is>
          <t>Other assets, net</t>
        </is>
      </c>
      <c r="B14" s="5" t="n">
        <v>89992</v>
      </c>
      <c r="C14" s="5" t="n">
        <v>40256</v>
      </c>
    </row>
    <row r="15">
      <c r="A15" s="4" t="inlineStr">
        <is>
          <t>Total assets</t>
        </is>
      </c>
      <c r="B15" s="5" t="n">
        <v>4686416</v>
      </c>
      <c r="C15" s="5" t="n">
        <v>4362868</v>
      </c>
    </row>
    <row r="16">
      <c r="A16" s="3" t="inlineStr">
        <is>
          <t>Current liabilities:</t>
        </is>
      </c>
    </row>
    <row r="17">
      <c r="A17" s="4" t="inlineStr">
        <is>
          <t>Accounts payable and accrued liabilities</t>
        </is>
      </c>
      <c r="B17" s="5" t="n">
        <v>442053</v>
      </c>
      <c r="C17" s="5" t="n">
        <v>341519</v>
      </c>
    </row>
    <row r="18">
      <c r="A18" s="4" t="inlineStr">
        <is>
          <t>Fair value of derivatives</t>
        </is>
      </c>
      <c r="B18" s="5" t="n">
        <v>324682</v>
      </c>
      <c r="C18" s="5" t="n">
        <v>97060</v>
      </c>
    </row>
    <row r="19">
      <c r="A19" s="4" t="inlineStr">
        <is>
          <t>Other current liabilities</t>
        </is>
      </c>
      <c r="B19" s="5" t="n">
        <v>61641</v>
      </c>
      <c r="C19" s="5" t="n">
        <v>58529</v>
      </c>
    </row>
    <row r="20">
      <c r="A20" s="4" t="inlineStr">
        <is>
          <t>Total current liabilities</t>
        </is>
      </c>
      <c r="B20" s="5" t="n">
        <v>828376</v>
      </c>
      <c r="C20" s="5" t="n">
        <v>497108</v>
      </c>
    </row>
    <row r="21">
      <c r="A21" s="4" t="inlineStr">
        <is>
          <t>Long-term debt</t>
        </is>
      </c>
      <c r="B21" s="5" t="n">
        <v>2809610</v>
      </c>
      <c r="C21" s="5" t="n">
        <v>2969264</v>
      </c>
    </row>
    <row r="22">
      <c r="A22" s="4" t="inlineStr">
        <is>
          <t>Asset retirement obligations</t>
        </is>
      </c>
      <c r="B22" s="5" t="n">
        <v>58703</v>
      </c>
      <c r="C22" s="5" t="n">
        <v>57209</v>
      </c>
    </row>
    <row r="23">
      <c r="A23" s="4" t="inlineStr">
        <is>
          <t>Fair value of derivatives</t>
        </is>
      </c>
      <c r="B23" s="5" t="n">
        <v>15250</v>
      </c>
      <c r="C23" s="5" t="n">
        <v>88046</v>
      </c>
    </row>
    <row r="24">
      <c r="A24" s="4" t="inlineStr">
        <is>
          <t>Other long-term liabilities</t>
        </is>
      </c>
      <c r="B24" s="5" t="n">
        <v>41448</v>
      </c>
      <c r="C24" s="5" t="n">
        <v>40239</v>
      </c>
    </row>
    <row r="25">
      <c r="A25" s="4" t="inlineStr">
        <is>
          <t>Total liabilities</t>
        </is>
      </c>
      <c r="B25" s="5" t="n">
        <v>3753387</v>
      </c>
      <c r="C25" s="5" t="n">
        <v>3651866</v>
      </c>
    </row>
    <row r="26">
      <c r="A26" s="4" t="inlineStr">
        <is>
          <t>Commitments and contingencies</t>
        </is>
      </c>
      <c r="B26" s="4" t="inlineStr">
        <is>
          <t xml:space="preserve"> </t>
        </is>
      </c>
      <c r="C26" s="4" t="inlineStr">
        <is>
          <t xml:space="preserve"> </t>
        </is>
      </c>
    </row>
    <row r="27">
      <c r="A27" s="3" t="inlineStr">
        <is>
          <t>Stockholders’ equity:</t>
        </is>
      </c>
    </row>
    <row r="28">
      <c r="A28" s="4" t="inlineStr">
        <is>
          <t>Common stock, $0.01 par value, 78,750,000 and 52,500,000 shares authorized; 46,290,611 and 39,758,817 shares outstanding, respectively</t>
        </is>
      </c>
      <c r="B28" s="5" t="n">
        <v>463</v>
      </c>
      <c r="C28" s="5" t="n">
        <v>398</v>
      </c>
    </row>
    <row r="29">
      <c r="A29" s="4" t="inlineStr">
        <is>
          <t>Capital in excess of par value</t>
        </is>
      </c>
      <c r="B29" s="5" t="n">
        <v>3365121</v>
      </c>
      <c r="C29" s="5" t="n">
        <v>3222959</v>
      </c>
    </row>
    <row r="30">
      <c r="A30" s="4" t="inlineStr">
        <is>
          <t>Accumulated deficit</t>
        </is>
      </c>
      <c r="B30" s="5" t="n">
        <v>-2432555</v>
      </c>
      <c r="C30" s="5" t="n">
        <v>-2512355</v>
      </c>
    </row>
    <row r="31">
      <c r="A31" s="4" t="inlineStr">
        <is>
          <t>Total stockholders’ equity</t>
        </is>
      </c>
      <c r="B31" s="5" t="n">
        <v>933029</v>
      </c>
      <c r="C31" s="5" t="n">
        <v>711002</v>
      </c>
    </row>
    <row r="32">
      <c r="A32" s="4" t="inlineStr">
        <is>
          <t>Total liabilities and stockholders’ equity</t>
        </is>
      </c>
      <c r="B32" s="6" t="n">
        <v>4686416</v>
      </c>
      <c r="C32" s="6" t="n">
        <v>43628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1</t>
        </is>
      </c>
    </row>
    <row r="3">
      <c r="A3" s="3" t="inlineStr">
        <is>
          <t>Receivables [Abstract]</t>
        </is>
      </c>
    </row>
    <row r="4">
      <c r="A4" s="4" t="inlineStr">
        <is>
          <t>Accounts Receivable, Net</t>
        </is>
      </c>
      <c r="B4" s="4" t="inlineStr">
        <is>
          <t xml:space="preserve">Accounts Receivable, Net September 30, 2021 December 31, 2020 (In thousands) Oil and natural gas receivables $168,109 $100,257 Joint interest receivables 8,607 11,530 Other receivables 42,266 24,191 Total 218,982 135,978 Allowance for credit losses (2,866) (2,869) Total accounts receivable, net $216,116 $133,1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1</t>
        </is>
      </c>
    </row>
    <row r="3">
      <c r="A3" s="3" t="inlineStr">
        <is>
          <t>Payables and Accruals [Abstract]</t>
        </is>
      </c>
    </row>
    <row r="4">
      <c r="A4" s="4" t="inlineStr">
        <is>
          <t>Accounts Payable and Accrued Liabilities</t>
        </is>
      </c>
      <c r="B4" s="4" t="inlineStr">
        <is>
          <t xml:space="preserve">Accounts Payable and Accrued Liabilities September 30, 2021 December 31, 2020 (In thousands) Accounts payable $74,881 $101,231 Revenues payable 259,842 162,762 Accrued capital expenditures 48,029 32,493 Accrued interest 59,301 45,033 Total accounts payable and accrued liabilities $442,053 $341,5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t>
        </is>
      </c>
      <c r="B1" s="2" t="inlineStr">
        <is>
          <t>9 Months Ended</t>
        </is>
      </c>
    </row>
    <row r="2">
      <c r="B2" s="2" t="inlineStr">
        <is>
          <t>Sep. 30, 2021</t>
        </is>
      </c>
    </row>
    <row r="3">
      <c r="A3" s="3" t="inlineStr">
        <is>
          <t>Supplemental Cash Flow Elements [Abstract]</t>
        </is>
      </c>
    </row>
    <row r="4">
      <c r="A4" s="4" t="inlineStr">
        <is>
          <t>Supplemental Cash Flow</t>
        </is>
      </c>
      <c r="B4" s="4" t="inlineStr">
        <is>
          <t xml:space="preserve">Supplemental Cash Flow Nine Months Ended September 30, 2021 2020 (In thousands) Supplemental cash flow information: Interest paid, net of capitalized amounts $62,638 $62,414 Income taxes paid 3,231 1,250 Cash paid for amounts included in the measurement of lease liabilities: Operating cash flows from operating leases $20,224 $35,919 Investing cash flows from operating leases 13,852 16,956 Non-cash investing and financing activities: Change in accrued capital expenditures $17,087 ($72,782) Change in asset retirement costs 3,381 1,208 ROU assets obtained in exchange for lease liabilities: Operating leases $9,710 $10,4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Fifth Amendment to the Credit Agreement On November 1, 2021, the Company entered into the fifth amendment to its credit agreement governing the Credit Facility. See “Note 6 - Borrowings” for additional details. Primexx Acquisition On October 1, 2021, the Company closed the Primexx Acquisition. See “Note 3 - Acquisitions and Divestitures” for additional details. Non-Core Asset Divestitures On October 6, 2021, the Company entered into a purchase and sale agreement for the divestiture of certain non-core assets in the Midland Basin. The transaction, which is comprised of producing properties as well as an undeveloped acreage position, has an agreed upon purchase price of approximately $38.2 million, subject to customary purchase price adjustments, and is expected to close during the fourth quarter of 2021. On October 28, 2021, the Company entered into an agreement to sell certain non-core water infrastructure for $30.0 million, subject to customary purchase price adjustments, as well as up to $18.0 million of contingent consideration. Exercise of Warrants On October 13, 2021, certain entities that were issued November 2020 Warrants provided notice and exercised all of their outstanding warrants. As a result of this exercise, the Company issued 0.5 million shares of its common stock in exchange for 0.6 million outstanding warrants determined on a net share settlement basis. Subsequent to this exercise, there are no remaining outstanding November 2020 Warrants. Second Lien Notes Exchange On November 3, 2021, at a special meeting of shareholders, the Company obtained the requisite shareholder approval for the issuance of approximately 5.5 million shares of the Company’s common stock in the Exchange. The Exchange is expected to close on November 5, 2021. See “Note 6 - Borrowings” for additional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accompanying unaudited interim consolidated financial statements include the accounts of the Company after elimination of intercompany transactions and balances. These financial statements have been prepared pursuant to the rules and regulations of the SEC and therefore do not include all disclosures required for financial statements prepared in conformity with U.S. GAAP. In the opinion of management, these financial statements include all adjustments (consisting of normal recurring accruals and adjustments) necessary to present fairly, in all material respects, the Company’s interim financial position, results of operations and cash flows. However, the results of operations for the periods presented are not necessarily indicative of the results of operations that may be expected for the full year. Certain reclassifications have been made to prior period amounts to conform to the current period presentation. Such reclassifications did not have a material impact on prior period financial statements. Significant Accounting Policies The Company’s significant accounting policies are described in “Note 2 - Summary of Significant Accounting Policies” of the Notes to Consolidated Financial Statements in its Annual Report on Form 10-K for the year ended December 31, 2020 (“2020 Annual Report”) and are supplemented by the notes included in this Quarterly Report on Form 10-Q. The financial statements and related notes included in this report should be read in conjunction with the Company’s 2020 Annual Report.</t>
        </is>
      </c>
    </row>
    <row r="5">
      <c r="A5" s="4" t="inlineStr">
        <is>
          <t>Recently Adopted Accounting Standards and Recently Issued Accounting Pronouncements</t>
        </is>
      </c>
      <c r="B5" s="4" t="inlineStr">
        <is>
          <t>Recently Adopted Accounting Standards Income Taxes. In December 2019, the FASB released ASU No. 2019-12 (“ASU 2019-12”), Income Taxes (Topic 740) – Simplifying the Accounting for Income Taxes, which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e amended standard is effective for fiscal years beginning after December 15, 2020, with early adoption permitted. The Company adopted ASU 2019-12 on January 1, 2021. The adoption of ASU 2019-12 did not have a material impact to the Company’s consolidated financial statements or disclosures. Recently Issued Accounting Pronouncements In March 2020, the FASB issued ASU No. 2020-04, Reference Rate Reform (Topic 848): Facilitation of the Effects of Reference Rate Reform on Financial Reporting (“ASU 2020-04”) followed by ASU No. 2021-01, Reference Rate Reform (Topic 848): Scope (“ASU 2021-01”), issued in January 2021 to provide clarifying guidance regarding the scope of Topic 848. ASU 2020-04 was issued to provide optional guidance for a limited period of time to ease the potential burden in accounting for (or recognizing the effects of) reference rate reform on financial reporting. Generally, the guidance is to be appli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ASU 2020-04 and ASU 2021-01 are effective for all entities through December 31, 2022. As of September 30, 2021, the Company has not elected to use the optional guidance and continues to evaluate the options provided by ASU 2020-04 and ASU 2021-01. Please refer to “Note 6 – Borrowings” for discussion of the use of the adjusted LIBO rate in connection with borrowings under the Company’s senior secured revolving credit facility. In August 2020, the FASB issued ASU No. 2020-06, Debt - Debt with Conversion and Other Options (Subtopic 470-20) and Derivatives and Hedging - Contracts in Entity’s Own Equity (Subtopic 815-40) (“ASU 2020-06”). ASU 2020-06 was issued to reduce the complexity associated with accounting for certain financial instruments with characteristics of liabilities and equity. The guidance is to be applied using either a modified retrospective or a fully retrospective method. ASU 2020-06 is effective for fiscal years beginning after December 15, 2021, with early adoption permitted. As of September 30, 2021, the Company has not elected to early adopt and is evaluating the impact on the Company’s accompanying consolidated financial statements and related disclosures.</t>
        </is>
      </c>
    </row>
    <row r="6">
      <c r="A6" s="4" t="inlineStr">
        <is>
          <t>Subsequent Events</t>
        </is>
      </c>
      <c r="B6" s="4" t="inlineStr">
        <is>
          <t>Subsequent Events The Company evaluates subsequent events through the date the financial statements are issued. See “Note 15 - Subsequent Events” for further discussion.</t>
        </is>
      </c>
    </row>
    <row r="7">
      <c r="A7" s="4" t="inlineStr">
        <is>
          <t>Revenue from contracts with customers</t>
        </is>
      </c>
      <c r="B7" s="4" t="inlineStr">
        <is>
          <t>Revenue from Contracts with Customers The Company recognizes oil, natural gas, and NGL production revenue at the point in time when control of the product transfers to the purchaser, which differs depending on the applicable contractual terms. Transfer of control also drives the presentation of gathering, transportation and processing in the consolidated statements of operations. See “Note 3 - Revenue Recognition” of the Notes to Consolidated Financial Statements in the 2020 Annual Report for more information regarding the types of contracts under which oil, natural gas, and NGL production revenue is generated. Accounts Receivable from Revenues from Contracts with Custom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As of September 30, 2021 and December 31, 2020, total property and equipment, net consisted of the following: September 30, 2021 December 31, 2020 Oil and natural gas properties, full cost accounting method (In thousands) Evaluated properties $8,341,434 $7,894,513 Accumulated depreciation, depletion, amortization and impairments (5,775,833) (5,538,803) Evaluated properties, net 2,565,601 2,355,710 Unevaluated properties Unevaluated leasehold and seismic costs 1,453,255 1,532,304 Capitalized interest 259,173 200,946 Total unevaluated properties 1,712,428 1,733,250 Total oil and natural gas properties, net $4,278,029 $4,088,960 Other property and equipment $60,396 $60,287 Accumulated depreciation (29,805) (28,647) Other property and equipment, net $30,591 $31,640 </t>
        </is>
      </c>
    </row>
    <row r="5">
      <c r="A5" s="4" t="inlineStr">
        <is>
          <t>Schedule of impairment of evaluated oil and gas properties</t>
        </is>
      </c>
      <c r="B5" s="4" t="inlineStr">
        <is>
          <t>Details of the 12-Month Average Realized Price of crude oil for the three and nine months ended September 30, 2021 and 2020 are summarized in the table below: Three Months Ended September 30, Nine Months Ended September 30, 2021 2020 2021 2020 Impairment of evaluated oil and gas properties (in thousands) $— $684,956 $— $1,961,474 Beginning of period 12-Month Average Realized Price ($/Bbl) $48.06 $45.87 $37.44 $53.90 End of period 12-Month Average Realized Price ($/Bbl) $56.47 $41.71 $56.47 $41.71 Percent increase (decrease) in 12-Month Average Realized Price 17 % (9 %) 51 % (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Three Months Ended September 30, Nine Months Ended September 30, 2021 2020 2021 2020 (In thousands, except per share amounts) Net Income (Loss) $171,902 ($680,384) $79,800 ($2,028,550) Basic weighted average common shares outstanding 46,290 39,746 45,063 39,707 Dilutive impact of restricted stock 305 — 244 — Dilutive impact of warrants (1) 501 — 1,812 — Diluted weighted average common shares outstanding 47,096 39,746 47,119 39,707 Net Income (Loss) Per Common Share Basic $3.71 ($17.12) $1.77 ($51.09) Diluted $3.65 ($17.12) $1.69 ($51.09) Restricted stock (2) 8 703 28 506 Warrants (2) 481 560 481 508 (1) See “Note 15 - Subsequent Events” for discussion of warrants exercised. (2) Shares excluded from the diluted earnings per share calculation as their effect would be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9 Months Ended</t>
        </is>
      </c>
    </row>
    <row r="2">
      <c r="B2" s="2" t="inlineStr">
        <is>
          <t>Sep. 30, 2021</t>
        </is>
      </c>
    </row>
    <row r="3">
      <c r="A3" s="3" t="inlineStr">
        <is>
          <t>Debt Disclosure [Abstract]</t>
        </is>
      </c>
    </row>
    <row r="4">
      <c r="A4" s="4" t="inlineStr">
        <is>
          <t>Schedule of borrowings</t>
        </is>
      </c>
      <c r="B4" s="4" t="inlineStr">
        <is>
          <t>The Company’s borrowings consisted of the following: September 30, 2021 December 31, 2020 (In thousands) 6.25% Senior Notes due 2023 $— $542,720 6.125% Senior Notes due 2024 460,241 460,241 Senior Secured Revolving Credit Facility due 2024 723,000 985,000 9.00% Second Lien Senior Secured Notes due 2025 516,659 516,659 8.25% Senior Notes due 2025 187,238 187,238 6.375% Senior Notes due 2026 320,783 320,783 8.00% Senior Notes due 2028 650,000 — Total principal outstanding 2,857,921 3,012,641 Unamortized premium on 6.25% Senior Notes — 2,917 Unamortized premium on 6.125% Senior Notes 2,589 3,236 Unamortized discount on Second Lien Notes (33,524) (41,820) Unamortized premium on 8.25% Senior Notes 2,668 3,240 Unamortized deferred financing costs for Second Lien Notes (3,142) (3,931) Unamortized deferred financing costs for Senior Notes (16,902) (7,019) Total carrying value of borrowings (1) $2,809,610 $2,969,264 (1) Excludes unamortized deferred financing costs related to the Company’s senior secured revolving credit facility of $19.3 million and $23.6 million as of September 30, 2021 and December 31, 2020, respectively, which are classified in “Deferred financing costs” in the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Sep. 30, 2021</t>
        </is>
      </c>
    </row>
    <row r="3">
      <c r="A3" s="3" t="inlineStr">
        <is>
          <t>Derivative Instruments and Hedging Activities Disclosure [Abstract]</t>
        </is>
      </c>
    </row>
    <row r="4">
      <c r="A4" s="4" t="inlineStr">
        <is>
          <t>Schedule of price risk derivatives</t>
        </is>
      </c>
      <c r="B4" s="4" t="inlineStr">
        <is>
          <t>This contingent consideration arrangement is summarized in the table below (in thousands except for per Bbl amounts): Year Threshold (1) Contingent Receipt - Annual Threshold (1) Contingent Receipt - Annual Period Cash Flow Occurs Statement of Cash Flows Presentation Remaining Contingent Receipt - Aggregate Limit Remaining Potential Settlement 2021 Greater than $60/Bbl, less than $65/Bbl $9,000 Equal to or greater than $65/Bbl $20,833 (2) (2) $20,833 (1) The price used to determine whether the specified thresholds have been met is the average of the final monthly settlements for each month during each annual period end for NYMEX Light Sweet Crude Oil Futures, as reported by the CME Group. (2) Cash received for settlements of contingent consideration arrangements are classified as cash flows from financing activities up to the divestiture date fair value with any excess classified as cash flows from operating activities. If either of the commodity price thresholds is reached in 2021, $8.5 million of the contingent receipt will be presented in cash flows from financing activities with the remainder presented in cash flows from operating activities in the first quarter of 2022.</t>
        </is>
      </c>
    </row>
    <row r="5">
      <c r="A5" s="4" t="inlineStr">
        <is>
          <t>Summary of fair value of derivative instruments</t>
        </is>
      </c>
      <c r="B5" s="4" t="inlineStr">
        <is>
          <t>the Contingent ExL Consideration, as summarized below, is the only contingent consideration arrangement remaining from the Carrizo Acquisition. Year Threshold (1) Period Statement of Contingent Remaining Contingent (In thousands) Remaining Potential Settlement 2021 $50.00 (2) (2) ($25,000) ($25,000) (1) The price used to determine whether the specified threshold for the year has been met is the average daily settlement price of the front month NYMEX WTI futures contract as published by the CME Group. (2) Cash paid for settlements of contingent consideration arrangements are classified as cash flows from investing activities up to the acquisition date fair value with any excess classified as cash flows from operating activities. If the commodity price threshold is reached in 2021, $19.2 million of the contingent payment will be presented in cash flows from investing activities with the remainder presented in cash flows from operating activities in the first quarter of 2022.</t>
        </is>
      </c>
    </row>
    <row r="6">
      <c r="A6" s="4" t="inlineStr">
        <is>
          <t>Schedule of offsetting assets</t>
        </is>
      </c>
      <c r="B6" s="4" t="inlineStr">
        <is>
          <t>The following presents the impact of this presentation to the Company’s recognized assets and liabilities for the periods indicated: As of September 30, 2021 Presented without As Presented with Effects of Netting Effects of Netting Effects of Netting (In thousands) Assets Commodity derivative instruments $64,151 ($64,113) $38 Contingent consideration arrangements 18,567 — 18,567 Fair value of derivatives - current $82,718 ($64,113) $18,605 Commodity derivative instruments $7,278 ($7,278) $— Contingent consideration arrangements — — — Other assets, net $7,278 ($7,278) $— Liabilities Commodity derivative instruments (1) ($364,107) $64,113 ($299,994) Contingent consideration arrangements (24,688) — (24,688) Fair value of derivatives - current ($388,795) $64,113 ($324,682) Commodity derivative instruments ($22,528) $7,278 ($15,250) Contingent consideration arrangements — — — Fair value of derivatives - non-current ($22,528) $7,278 ($15,250) (1) Includes approximately $6.6 million of deferred premiums, which the Company will pay as the applicable contracts settle. As of December 31, 2020 Presented without As Presented with Effects of Netting Effects of Netting Effects of Netting (In thousands) Assets Commodity derivative instruments $21,156 ($20,235) $921 Contingent consideration arrangements — — — Fair value of derivatives - current $21,156 ($20,235) $921 Commodity derivative instruments $— $— $— Contingent consideration arrangements 1,816 — 1,816 Other assets, net $1,816 $— $1,816 Liabilities Commodity derivative instruments (1) ($117,295) $20,235 ($97,060) Contingent consideration arrangements — — — Fair value of derivatives - current ($117,295) $20,235 ($97,060) Commodity derivative instruments $— $— $— Contingent consideration arrangements (8,618) — (8,618) September 2020 Warrants liability (79,428) — (79,428) Fair value of derivatives - non-current ($88,046) $— ($88,046) (1) Includes approximately $11.2 million of deferred premiums, which the Company will pay as the applicable contracts settle.</t>
        </is>
      </c>
    </row>
    <row r="7">
      <c r="A7" s="4" t="inlineStr">
        <is>
          <t>Schedule of offsetting liabilities</t>
        </is>
      </c>
      <c r="B7" s="4" t="inlineStr">
        <is>
          <t>The following presents the impact of this presentation to the Company’s recognized assets and liabilities for the periods indicated: As of September 30, 2021 Presented without As Presented with Effects of Netting Effects of Netting Effects of Netting (In thousands) Assets Commodity derivative instruments $64,151 ($64,113) $38 Contingent consideration arrangements 18,567 — 18,567 Fair value of derivatives - current $82,718 ($64,113) $18,605 Commodity derivative instruments $7,278 ($7,278) $— Contingent consideration arrangements — — — Other assets, net $7,278 ($7,278) $— Liabilities Commodity derivative instruments (1) ($364,107) $64,113 ($299,994) Contingent consideration arrangements (24,688) — (24,688) Fair value of derivatives - current ($388,795) $64,113 ($324,682) Commodity derivative instruments ($22,528) $7,278 ($15,250) Contingent consideration arrangements — — — Fair value of derivatives - non-current ($22,528) $7,278 ($15,250) (1) Includes approximately $6.6 million of deferred premiums, which the Company will pay as the applicable contracts settle. As of December 31, 2020 Presented without As Presented with Effects of Netting Effects of Netting Effects of Netting (In thousands) Assets Commodity derivative instruments $21,156 ($20,235) $921 Contingent consideration arrangements — — — Fair value of derivatives - current $21,156 ($20,235) $921 Commodity derivative instruments $— $— $— Contingent consideration arrangements 1,816 — 1,816 Other assets, net $1,816 $— $1,816 Liabilities Commodity derivative instruments (1) ($117,295) $20,235 ($97,060) Contingent consideration arrangements — — — Fair value of derivatives - current ($117,295) $20,235 ($97,060) Commodity derivative instruments $— $— $— Contingent consideration arrangements (8,618) — (8,618) September 2020 Warrants liability (79,428) — (79,428) Fair value of derivatives - non-current ($88,046) $— ($88,046) (1) Includes approximately $11.2 million of deferred premiums, which the Company will pay as the applicable contracts settle.</t>
        </is>
      </c>
    </row>
    <row r="8">
      <c r="A8" s="4" t="inlineStr">
        <is>
          <t>Schedule of gain or loss on derivative contracts</t>
        </is>
      </c>
      <c r="B8" s="4" t="inlineStr">
        <is>
          <t>The components of “(Gain) loss on derivative contracts” are as follows for the respective periods: Three Months Ended September 30, Nine Months Ended September 30, 2021 2020 2021 2020 (In thousands) (Gain) loss on oil derivatives $67,198 $16,606 $393,792 ($118,348) (Gain) loss on natural gas derivatives 33,026 7,296 48,539 18,819 (Gain) loss on NGL derivatives 10,242 2,421 15,114 2,418 (Gain) loss on contingent consideration arrangements (3,297) 715 (680) (855) (Gain) loss on September 2020 Warrants liability — — 55,390 — (Gain) loss on derivative contracts $107,169 $27,038 $512,155 ($97,966)</t>
        </is>
      </c>
    </row>
    <row r="9">
      <c r="A9" s="4" t="inlineStr">
        <is>
          <t>Schedule of derivative instruments</t>
        </is>
      </c>
      <c r="B9" s="4" t="inlineStr">
        <is>
          <t>The components of “Cash received (paid) for commodity derivative settlements, net” and “Cash paid for settlements of contingent consideration arrangements, net” are as follows for the respective periods: Three Months Ended September 30, Nine Months Ended September 30, 2021 2020 2021 2020 (In thousands) Cash flows from operating activities Cash received (paid) on oil derivatives ($98,752) $2,130 ($221,112) $100,823 Cash received (paid) on natural gas derivatives (9,592) (1,677) (12,867) 931 Cash received (paid) on NGL derivatives (2,463) — (4,399) — Cash received (paid) for commodity derivative settlements, net ($110,807) $453 ($238,378) $101,754 Cash flows from investing activities Cash paid for settlements of contingent consideration arrangements, net $— $— $— ($40,000)</t>
        </is>
      </c>
    </row>
    <row r="10">
      <c r="A10" s="4" t="inlineStr">
        <is>
          <t>Schedule of outstanding oil and natural gas derivative contracts</t>
        </is>
      </c>
      <c r="B10" s="4" t="inlineStr">
        <is>
          <t xml:space="preserve">Listed in the tables below are the outstanding oil, natural gas and NGL derivative contracts as of September 30, 2021: For the Remainder For the Full Year For the Full Year Oil contracts (WTI) 2021 2022 2023 Swap contracts Total volume (Bbls) 1,748,000 3,240,000 — Weighted average price per Bbl $56.87 $64.00 $— Collar contracts Total volume (Bbls) 2,290,450 7,097,500 — Weighted average price per Bbl Ceiling (short call) $46.97 $67.70 $— Floor (long put) $39.37 $56.15 $— Long put contracts Total volume (Bbls) 414,000 — — Weighted average price per Bbl $62.50 $— $— Short call contracts Total volume (Bbls) 1,216,240 (1) — — Weighted average price per Bbl $63.62 $— $— Short call swaption contracts Total volume (Bbls) — 1,825,000 (2) 1,825,000 (2) Weighted average price per Bbl $— $52.18 $72.00 Oil contracts (Brent ICE) (3) Collar contracts Total volume (Bbls) 184,000 — — Weighted average price per Bbl Ceiling (short call) $50.00 $— $— Floor (long put) $45.00 $— $— Oil contracts (Midland basis differential) Swap contracts Total volume (Bbls) 892,400 — — Weighted average price per Bbl $0.33 $— $— Oil contracts (Argus Houston MEH) Collar contracts Total volume (Bbls) — 452,500 — Weighted average price per Bbl Ceiling (short call) $— $63.15 $— Floor (long put) $— $51.25 $— (1) Premiums from the sale of call options were used to increase the fixed price of certain simultaneously executed price swaps and three-way collars. (2) The 2022 and 2023 short call swaption contracts have exercise expiration dates of December 31, 2021 and December 30, 2022, respectively. (3) In February 2021, the Company entered into certain offsetting ICE Brent swaps to reduce its exposure to rising oil prices. Those offsetting swaps resulted in a locked-in loss of approximately $2.9 million, of which $1.6 million settled in the third quarter of 2021 with the remaining $1.3 million to be settled in the fourth quarter of 2021. For the Remainder For the Full Year Natural gas contracts (Henry Hub) 2021 2022 Swap contracts Total volume (MMBtu) 4,357,000 7,320,000 Weighted average price per MMBtu $2.96 $3.08 Collar contracts Total volume (MMBtu) 1,840,000 5,740,000 Weighted average price per MMBtu Ceiling (short call) $2.80 $3.64 Floor (long put) $2.50 $2.83 Short call contracts Total volume (MMBtu) 1,840,000 (1) — Weighted average price per MMBtu $3.09 $— Natural gas contracts (Waha basis differential) Swap contracts Total volume (MMBtu) 4,140,000 5,475,000 Weighted average price per MMBtu ($0.42) ($0.21) (1) Premiums from the sale of call options were used to increase the fixed price of certain simultaneously executed price swaps and three-way collars. For the Remainder For the Full Year NGL contracts (OPIS Mont Belvieu Purity Ethane) 2021 2022 Swap contracts Total volume (Bbls) 460,000 378,000 Weighted average price per Bbl $7.62 $15.70 NGL contracts (OPIS Mont Belvieu Propane) Swap contracts Total volume (Bbls) 266,800 252,000 Weighted average price per Bbl $52.15 $48.43 NGL contracts (OPIS Mont Belvieu Butane) Swap contracts Total volume (Bbls) 101,200 99,000 Weighted average price per Bbl $59.43 $54.39 NGL contracts (OPIS Mont Belvieu Isobutane) Swap contracts Total volume (Bbls) 55,200 54,000 Weighted average price per Bbl $58.96 $54.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financial instruments at carrying and fair value</t>
        </is>
      </c>
      <c r="B4" s="4" t="inlineStr">
        <is>
          <t xml:space="preserve">The carrying amount of borrowings outstanding under the Credit Facility approximates fair value as the borrowings bear interest at variable rates and are reflective of market rates. The following table presents the principal amounts of the Company’s Second Lien Notes and Senior Unsecured Notes with the fair values measured using quoted secondary market trading prices which are designated as Level 2 within the valuation hierarchy. See “Note 6 - Borrowings” for further discussion. September 30, 2021 December 31, 2020 Principal Amount Fair Value Principal Amount Fair Value (In thousands) 6.25% Senior Notes $— $— $542,720 $344,627 6.125% Senior Notes 460,241 456,789 460,241 260,036 9.00% Second Lien Notes 516,659 561,867 516,659 470,160 8.25% Senior Notes 187,238 185,366 187,238 100,172 6.375% Senior Notes 320,783 311,160 320,783 161,995 8.00% Senior Notes 650,000 651,625 — — Total $2,134,921 $2,166,807 $2,027,641 $1,336,990 </t>
        </is>
      </c>
    </row>
    <row r="5">
      <c r="A5" s="4" t="inlineStr">
        <is>
          <t>Schedule of fair value of assets measured on recurring basis</t>
        </is>
      </c>
      <c r="B5" s="4" t="inlineStr">
        <is>
          <t>The following tables present the Company’s assets and liabilities measured at fair value on a recurring basis as of September 30, 2021 and December 31, 2020: September 30, 2021 Level 1 Level 2 Level 3 (In thousands) Assets Commodity derivative instruments $— $38 $— Contingent consideration arrangements — 18,567 — Liabilities Commodity derivative instruments (1) — (315,244) — Contingent consideration arrangements — (24,688) — Total net assets (liabilities) $— ($321,327) $— December 31, 2020 Level 1 Level 2 Level 3 (In thousands) Assets Commodity derivative instruments $— $921 $— Contingent consideration arrangements — 1,816 — Liabilities Commodity derivative instruments (2) — (97,060) — Contingent consideration arrangements — (8,618) — September 2020 Warrants — — (79,428) Total net assets (liabilities) $— ($102,941) ($79,428) (1) Includes approximately $6.6 million of deferred premiums which the Company will pay as the applicable contracts settle. (2) Includes approximately $11.2 million of deferred premiums which the Company will pay as the applicable contracts settle.</t>
        </is>
      </c>
    </row>
    <row r="6">
      <c r="A6" s="4" t="inlineStr">
        <is>
          <t>Schedule of fair value of liabilities measured on recurring basis</t>
        </is>
      </c>
      <c r="B6" s="4" t="inlineStr">
        <is>
          <t>The following tables present the Company’s assets and liabilities measured at fair value on a recurring basis as of September 30, 2021 and December 31, 2020: September 30, 2021 Level 1 Level 2 Level 3 (In thousands) Assets Commodity derivative instruments $— $38 $— Contingent consideration arrangements — 18,567 — Liabilities Commodity derivative instruments (1) — (315,244) — Contingent consideration arrangements — (24,688) — Total net assets (liabilities) $— ($321,327) $— December 31, 2020 Level 1 Level 2 Level 3 (In thousands) Assets Commodity derivative instruments $— $921 $— Contingent consideration arrangements — 1,816 — Liabilities Commodity derivative instruments (2) — (97,060) — Contingent consideration arrangements — (8,618) — September 2020 Warrants — — (79,428) Total net assets (liabilities) $— ($102,941) ($79,428) (1) Includes approximately $6.6 million of deferred premiums which the Company will pay as the applicable contracts settle. (2) Includes approximately $11.2 million of deferred premiums which the Company will pay as the applicable contracts settle.</t>
        </is>
      </c>
    </row>
    <row r="7">
      <c r="A7" s="4" t="inlineStr">
        <is>
          <t>Schedule of fair value, assets measured on recurring basis, unobservable input reconciliation</t>
        </is>
      </c>
      <c r="B7" s="4" t="inlineStr">
        <is>
          <t>The following table presents a reconciliation of the change in the fair value of the liability related to the September 2020 Warrants, which was designated as Level 3 within the valuation hierarchy, for the nine months ended September 30, 2021. Nine Months Ended September 30, 2021 (In thousands) Beginning of period $79,428 (Gain) loss on changes in fair value (1) 55,390 Transfers into (out of) Level 3 (134,818) End of period $— (1) Included in “(Gain) loss on derivative contracts” in the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78750000</v>
      </c>
      <c r="C4" s="5" t="n">
        <v>52500000</v>
      </c>
    </row>
    <row r="5">
      <c r="A5" s="4" t="inlineStr">
        <is>
          <t>Common stock, shares outstanding (in shares)</t>
        </is>
      </c>
      <c r="B5" s="5" t="n">
        <v>46290611</v>
      </c>
      <c r="C5" s="5" t="n">
        <v>397588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chedule of restricted stock unit activity</t>
        </is>
      </c>
      <c r="B4" s="4" t="inlineStr">
        <is>
          <t>The following table summarizes activity for restricted stock units that may be settled in common stock (“RSU Equity Awards”) for the three and nine months ended September 30, 2021 and 2020: Three Months Ended September 30, 2021 2020 RSU Equity Awards Weighted Average Grant Date RSU Equity Awards Weighted Average Grant Date Unvested, beginning of the period 1,035 $35.88 719 $39.99 Granted (1) — $— 6 $9.35 Vested (2) (2) $61.84 (14) $99.88 Forfeited (10) $30.98 (12) $46.51 Unvested, end of the period 1,023 $35.86 699 $38.46 Nine Months Ended September 30, 2021 2020 RSU Equity Awards Weighted Average Grant Date RSU Equity Awards Weighted Average Grant Date Unvested, beginning of the period 677 $34.57 269 $102.48 Granted (1) 636 $38.46 562 $21.07 Vested (2) (207) $39.51 (120) $100.19 Forfeited (83) $36.18 (12) $46.51 Unvested, end of the period 1,023 $35.86 699 $38.46 (1) Includes zero target performance-based RSU Equity Awards granted during both the three and nine months ended September 30, 2021 and zero and 111.2 thousand during the three and nine months ended September 30, 2020, respectively. (2) The fair value of shares vested was $0.1 million during both the three months ended September 30, 2021 and 2020, and $7.9 million and $1.4 million for the nine months ended September 30, 2021 and 2020, respectively.</t>
        </is>
      </c>
    </row>
    <row r="5">
      <c r="A5" s="4" t="inlineStr">
        <is>
          <t>Schedule of fair value inputs</t>
        </is>
      </c>
      <c r="B5" s="4" t="inlineStr">
        <is>
          <t>The following table summarizes the assumptions used to calculate the grant date fair value of the performance-based RSU Equity Awards granted during the nine months ended September 30, 2020: Performance-Based Awards June 29, 2020 January 31, 2020 Expected term (in years) 2.5 2.9 Expected volatility 113.2 % 54.8 % Risk-free interest rate 0.2 % 1.3 % Dividend yield — % — %</t>
        </is>
      </c>
    </row>
    <row r="6">
      <c r="A6" s="4" t="inlineStr">
        <is>
          <t>Schedule of cash-settleable vesting period RSU awards</t>
        </is>
      </c>
      <c r="B6" s="4" t="inlineStr">
        <is>
          <t xml:space="preserve">The table below summarizes the activity for restricted stock units that may be settled in cash (“Cash-Settled RSU Awards”) for the three and nine months ended September 30, 2021 and 2020: Three Months Ended September 30, 2021 2020 Cash-Settled RSU Awards Weighted Average Grant Date Cash-Settled RSU Awards Weighted Average Grant Date Unvested, beginning of the period 174 $45.93 208 $67.20 Granted — $— — $— Vested — $— (1) $131.54 Did not vest at end of performance period — $— (2) $133.95 Forfeited — $— — $— Unvested, end of the period 174 $45.93 205 $66.28 Nine Months Ended September 30, 2021 2020 Cash-Settled RSU Awards Weighted Average Grant Date Cash-Settled RSU Awards Weighted Average Grant Date Unvested, beginning of the period 196 $47.56 86 $124.22 Granted (1) 3 $36.71 125 $29.76 Vested (1) $110.48 (3) $130.12 Did not vest at end of performance period (1) $110.48 (3) $148.81 Forfeited (23) $54.57 — $— Unvested, end of the period 174 $45.93 205 $66.28 </t>
        </is>
      </c>
    </row>
    <row r="7">
      <c r="A7" s="4" t="inlineStr">
        <is>
          <t>Schedule of cash-settleable restricted stock units awards</t>
        </is>
      </c>
      <c r="B7" s="4" t="inlineStr">
        <is>
          <t xml:space="preserve">The following table summarizes the Company’s liability for Cash-Settled RSU Awards and the classification in the consolidated balance sheets for the periods indicated: September 30, 2021 December 31, 2020 (In thousands) Other current liabilities $661 $182 Other long-term liabilities 6,780 1,336 Total Cash-Settled RSU Awards $7,441 $1,518 </t>
        </is>
      </c>
    </row>
    <row r="8">
      <c r="A8" s="4" t="inlineStr">
        <is>
          <t>Schedule of cost by plan</t>
        </is>
      </c>
      <c r="B8" s="4" t="inlineStr">
        <is>
          <t>The following table presents share-based compensation expense (benefit), net for each respective period: Three Months Ended September 30, Nine Months Ended 2021 2020 2021 2020 (In thousands) RSU Equity Awards $3,839 $3,009 $9,689 $10,169 Cash-Settled RSU Awards (1,344) (566) 6,105 (1,966) Cash SARs (2,006) (1,005) 6,536 (4,646) 489 1,438 22,330 3,557 Less: amounts capitalized to oil and gas properties (1,392) (1,532) (10,346) (3,862) Total share-based compensation expense (benefit), net ($903) ($94) $11,984 ($3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9 Months Ended</t>
        </is>
      </c>
    </row>
    <row r="2">
      <c r="B2" s="2" t="inlineStr">
        <is>
          <t>Sep. 30, 2021</t>
        </is>
      </c>
    </row>
    <row r="3">
      <c r="A3" s="3" t="inlineStr">
        <is>
          <t>Receivables [Abstract]</t>
        </is>
      </c>
    </row>
    <row r="4">
      <c r="A4" s="4" t="inlineStr">
        <is>
          <t>Schedule of accounts receivable, net</t>
        </is>
      </c>
      <c r="B4" s="4" t="inlineStr">
        <is>
          <t xml:space="preserve">September 30, 2021 December 31, 2020 (In thousands) Oil and natural gas receivables $168,109 $100,257 Joint interest receivables 8,607 11,530 Other receivables 42,266 24,191 Total 218,982 135,978 Allowance for credit losses (2,866) (2,869) Total accounts receivable, net $216,116 $133,1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1</t>
        </is>
      </c>
    </row>
    <row r="3">
      <c r="A3" s="3" t="inlineStr">
        <is>
          <t>Payables and Accruals [Abstract]</t>
        </is>
      </c>
    </row>
    <row r="4">
      <c r="A4" s="4" t="inlineStr">
        <is>
          <t>Schedule of accounts payable and accrued liabilities</t>
        </is>
      </c>
      <c r="B4" s="4" t="inlineStr">
        <is>
          <t xml:space="preserve">September 30, 2021 December 31, 2020 (In thousands) Accounts payable $74,881 $101,231 Revenues payable 259,842 162,762 Accrued capital expenditures 48,029 32,493 Accrued interest 59,301 45,033 Total accounts payable and accrued liabilities $442,053 $341,5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Tables)</t>
        </is>
      </c>
      <c r="B1" s="2" t="inlineStr">
        <is>
          <t>9 Months Ended</t>
        </is>
      </c>
    </row>
    <row r="2">
      <c r="B2" s="2" t="inlineStr">
        <is>
          <t>Sep. 30, 2021</t>
        </is>
      </c>
    </row>
    <row r="3">
      <c r="A3" s="3" t="inlineStr">
        <is>
          <t>Supplemental Cash Flow Elements [Abstract]</t>
        </is>
      </c>
    </row>
    <row r="4">
      <c r="A4" s="4" t="inlineStr">
        <is>
          <t>Schedule of cash flow, supplemental disclosures</t>
        </is>
      </c>
      <c r="B4" s="4" t="inlineStr">
        <is>
          <t xml:space="preserve">Nine Months Ended September 30, 2021 2020 (In thousands) Supplemental cash flow information: Interest paid, net of capitalized amounts $62,638 $62,414 Income taxes paid 3,231 1,250 Cash paid for amounts included in the measurement of lease liabilities: Operating cash flows from operating leases $20,224 $35,919 Investing cash flows from operating leases 13,852 16,956 Non-cash investing and financing activities: Change in accrued capital expenditures $17,087 ($72,782) Change in asset retirement costs 3,381 1,208 ROU assets obtained in exchange for lease liabilities: Operating leases $9,710 $10,4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Revenue Recognition (Details) - USD ($) $ in Thousands</t>
        </is>
      </c>
      <c r="B1" s="2" t="inlineStr">
        <is>
          <t>9 Months Ended</t>
        </is>
      </c>
    </row>
    <row r="2">
      <c r="B2" s="2" t="inlineStr">
        <is>
          <t>Sep. 30, 2021</t>
        </is>
      </c>
      <c r="C2" s="2" t="inlineStr">
        <is>
          <t>Dec. 31, 2020</t>
        </is>
      </c>
    </row>
    <row r="3">
      <c r="A3" s="3" t="inlineStr">
        <is>
          <t>Revenue, Initial Application Period Cumulative Effect Transition [Line Items]</t>
        </is>
      </c>
    </row>
    <row r="4">
      <c r="A4" s="4" t="inlineStr">
        <is>
          <t>Accounts receivable</t>
        </is>
      </c>
      <c r="B4" s="6" t="n">
        <v>218982</v>
      </c>
      <c r="C4" s="6" t="n">
        <v>135978</v>
      </c>
    </row>
    <row r="5">
      <c r="A5" s="4" t="inlineStr">
        <is>
          <t>Performance obligation, description of timing</t>
        </is>
      </c>
      <c r="B5" s="4" t="inlineStr">
        <is>
          <t>The Company records revenue in the month production is delivered to the purchaser. However, settlement statements for sales may not be received for 30 to 90 days after the date production is delivered, and as a result, the Company is required to estimate the amount of production delivered to the purchaser and the price that will be received for the sale of the product.</t>
        </is>
      </c>
    </row>
    <row r="6">
      <c r="A6" s="4" t="inlineStr">
        <is>
          <t>Oil and Natural Gas</t>
        </is>
      </c>
    </row>
    <row r="7">
      <c r="A7" s="3" t="inlineStr">
        <is>
          <t>Revenue, Initial Application Period Cumulative Effect Transition [Line Items]</t>
        </is>
      </c>
    </row>
    <row r="8">
      <c r="A8" s="4" t="inlineStr">
        <is>
          <t>Accounts receivable</t>
        </is>
      </c>
      <c r="B8" s="6" t="n">
        <v>168109</v>
      </c>
      <c r="C8" s="6" t="n">
        <v>10025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Divestitures (Details) - USD ($) $ in Thousands</t>
        </is>
      </c>
      <c r="B1" s="2" t="inlineStr">
        <is>
          <t>Oct. 01, 2021</t>
        </is>
      </c>
      <c r="C1" s="2" t="inlineStr">
        <is>
          <t>Sep. 27, 2021</t>
        </is>
      </c>
      <c r="D1" s="2" t="inlineStr">
        <is>
          <t>Jul. 01, 2021</t>
        </is>
      </c>
      <c r="E1" s="2" t="inlineStr">
        <is>
          <t>Jun. 30, 2021</t>
        </is>
      </c>
      <c r="F1" s="2" t="inlineStr">
        <is>
          <t>Sep. 30, 2021</t>
        </is>
      </c>
      <c r="G1" s="2" t="inlineStr">
        <is>
          <t>Sep. 30, 2020</t>
        </is>
      </c>
    </row>
    <row r="2">
      <c r="A2" s="3" t="inlineStr">
        <is>
          <t>Business Acquisition [Line Items]</t>
        </is>
      </c>
    </row>
    <row r="3">
      <c r="A3" s="4" t="inlineStr">
        <is>
          <t>Proceeds from sale of assets</t>
        </is>
      </c>
      <c r="F3" s="6" t="n">
        <v>35415</v>
      </c>
      <c r="G3" s="6" t="n">
        <v>149818</v>
      </c>
    </row>
    <row r="4">
      <c r="A4" s="4" t="inlineStr">
        <is>
          <t>Eagle Ford Shale | Disposal Group, Disposed of by Sale, Not Discontinued Operations</t>
        </is>
      </c>
    </row>
    <row r="5">
      <c r="A5" s="3" t="inlineStr">
        <is>
          <t>Business Acquisition [Line Items]</t>
        </is>
      </c>
    </row>
    <row r="6">
      <c r="A6" s="4" t="inlineStr">
        <is>
          <t>Purchase price</t>
        </is>
      </c>
      <c r="C6" s="6" t="n">
        <v>100000</v>
      </c>
    </row>
    <row r="7">
      <c r="A7" s="4" t="inlineStr">
        <is>
          <t>Proceeds from sale of assets</t>
        </is>
      </c>
      <c r="C7" s="6" t="n">
        <v>10000</v>
      </c>
      <c r="E7" s="6" t="n">
        <v>29600</v>
      </c>
    </row>
    <row r="8">
      <c r="A8" s="4" t="inlineStr">
        <is>
          <t>Subsequent Event</t>
        </is>
      </c>
    </row>
    <row r="9">
      <c r="A9" s="3" t="inlineStr">
        <is>
          <t>Business Acquisition [Line Items]</t>
        </is>
      </c>
    </row>
    <row r="10">
      <c r="A10" s="4" t="inlineStr">
        <is>
          <t>Consideration transferred</t>
        </is>
      </c>
      <c r="B10" s="6" t="n">
        <v>864600</v>
      </c>
    </row>
    <row r="11">
      <c r="A11" s="4" t="inlineStr">
        <is>
          <t>Primexx Acquisition</t>
        </is>
      </c>
    </row>
    <row r="12">
      <c r="A12" s="3" t="inlineStr">
        <is>
          <t>Business Acquisition [Line Items]</t>
        </is>
      </c>
    </row>
    <row r="13">
      <c r="A13" s="4" t="inlineStr">
        <is>
          <t>Cash consideration paid</t>
        </is>
      </c>
      <c r="D13" s="6" t="n">
        <v>440000</v>
      </c>
    </row>
    <row r="14">
      <c r="A14" s="4" t="inlineStr">
        <is>
          <t>Consideration transferred, equity issued</t>
        </is>
      </c>
      <c r="D14" s="5" t="n">
        <v>9190</v>
      </c>
    </row>
    <row r="15">
      <c r="A15" s="4" t="inlineStr">
        <is>
          <t>Deposit payment</t>
        </is>
      </c>
      <c r="D15" s="6" t="n">
        <v>60100</v>
      </c>
    </row>
    <row r="16">
      <c r="A16" s="4" t="inlineStr">
        <is>
          <t>Primexx Acquisition | Subsequent Event</t>
        </is>
      </c>
    </row>
    <row r="17">
      <c r="A17" s="3" t="inlineStr">
        <is>
          <t>Business Acquisition [Line Items]</t>
        </is>
      </c>
    </row>
    <row r="18">
      <c r="A18" s="4" t="inlineStr">
        <is>
          <t>Consideration transferred</t>
        </is>
      </c>
      <c r="B18" s="5" t="n">
        <v>453700</v>
      </c>
    </row>
    <row r="19">
      <c r="A19" s="4" t="inlineStr">
        <is>
          <t>Consideration transferred, equity issued</t>
        </is>
      </c>
      <c r="B19" s="5" t="n">
        <v>8840</v>
      </c>
    </row>
    <row r="20">
      <c r="A20" s="4" t="inlineStr">
        <is>
          <t>Deposit payment</t>
        </is>
      </c>
      <c r="B20" s="6" t="n">
        <v>2600</v>
      </c>
    </row>
    <row r="21">
      <c r="A21" s="4" t="inlineStr">
        <is>
          <t>Shares held in escrow, percentage</t>
        </is>
      </c>
      <c r="B21" s="4" t="inlineStr">
        <is>
          <t>50.00%</t>
        </is>
      </c>
    </row>
    <row r="22">
      <c r="A22" s="4" t="inlineStr">
        <is>
          <t>Timing after closing date of release of the first 50% of shares</t>
        </is>
      </c>
      <c r="B22" s="4" t="inlineStr">
        <is>
          <t>6 months</t>
        </is>
      </c>
    </row>
    <row r="23">
      <c r="A23" s="4" t="inlineStr">
        <is>
          <t>Timing after closing date of release of the remaining shares</t>
        </is>
      </c>
      <c r="B23" s="4" t="inlineStr">
        <is>
          <t>12 months</t>
        </is>
      </c>
    </row>
    <row r="24">
      <c r="A24" s="4" t="inlineStr">
        <is>
          <t>Sale of stock, consideration received on transaction</t>
        </is>
      </c>
      <c r="B24" s="6" t="n">
        <v>37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Sep. 30, 2021</t>
        </is>
      </c>
      <c r="C1" s="2" t="inlineStr">
        <is>
          <t>Dec. 31, 2020</t>
        </is>
      </c>
    </row>
    <row r="2">
      <c r="A2" s="3" t="inlineStr">
        <is>
          <t>Oil and natural gas properties, full cost accounting method</t>
        </is>
      </c>
    </row>
    <row r="3">
      <c r="A3" s="4" t="inlineStr">
        <is>
          <t>Evaluated properties</t>
        </is>
      </c>
      <c r="B3" s="6" t="n">
        <v>8341434</v>
      </c>
      <c r="C3" s="6" t="n">
        <v>7894513</v>
      </c>
    </row>
    <row r="4">
      <c r="A4" s="4" t="inlineStr">
        <is>
          <t>Accumulated depreciation, depletion, amortization and impairments</t>
        </is>
      </c>
      <c r="B4" s="5" t="n">
        <v>-5775833</v>
      </c>
      <c r="C4" s="5" t="n">
        <v>-5538803</v>
      </c>
    </row>
    <row r="5">
      <c r="A5" s="4" t="inlineStr">
        <is>
          <t>Evaluated properties, net</t>
        </is>
      </c>
      <c r="B5" s="5" t="n">
        <v>2565601</v>
      </c>
      <c r="C5" s="5" t="n">
        <v>2355710</v>
      </c>
    </row>
    <row r="6">
      <c r="A6" s="3" t="inlineStr">
        <is>
          <t>Unevaluated properties</t>
        </is>
      </c>
    </row>
    <row r="7">
      <c r="A7" s="4" t="inlineStr">
        <is>
          <t>Unevaluated leasehold and seismic costs</t>
        </is>
      </c>
      <c r="B7" s="5" t="n">
        <v>1453255</v>
      </c>
      <c r="C7" s="5" t="n">
        <v>1532304</v>
      </c>
    </row>
    <row r="8">
      <c r="A8" s="4" t="inlineStr">
        <is>
          <t>Capitalized interest</t>
        </is>
      </c>
      <c r="B8" s="5" t="n">
        <v>259173</v>
      </c>
      <c r="C8" s="5" t="n">
        <v>200946</v>
      </c>
    </row>
    <row r="9">
      <c r="A9" s="4" t="inlineStr">
        <is>
          <t>Total unevaluated properties</t>
        </is>
      </c>
      <c r="B9" s="5" t="n">
        <v>1712428</v>
      </c>
      <c r="C9" s="5" t="n">
        <v>1733250</v>
      </c>
    </row>
    <row r="10">
      <c r="A10" s="4" t="inlineStr">
        <is>
          <t>Total oil and natural gas properties, net</t>
        </is>
      </c>
      <c r="B10" s="5" t="n">
        <v>4278029</v>
      </c>
      <c r="C10" s="5" t="n">
        <v>4088960</v>
      </c>
    </row>
    <row r="11">
      <c r="A11" s="4" t="inlineStr">
        <is>
          <t>Other property and equipment</t>
        </is>
      </c>
      <c r="B11" s="5" t="n">
        <v>60396</v>
      </c>
      <c r="C11" s="5" t="n">
        <v>60287</v>
      </c>
    </row>
    <row r="12">
      <c r="A12" s="4" t="inlineStr">
        <is>
          <t>Accumulated depreciation</t>
        </is>
      </c>
      <c r="B12" s="5" t="n">
        <v>-29805</v>
      </c>
      <c r="C12" s="5" t="n">
        <v>-28647</v>
      </c>
    </row>
    <row r="13">
      <c r="A13" s="4" t="inlineStr">
        <is>
          <t>Other property and equipment, net</t>
        </is>
      </c>
      <c r="B13" s="6" t="n">
        <v>30591</v>
      </c>
      <c r="C13" s="6" t="n">
        <v>316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5" customWidth="1" min="5" max="5"/>
  </cols>
  <sheetData>
    <row r="1">
      <c r="A1" s="1" t="inlineStr">
        <is>
          <t>Property and Equipment, Net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Internal costs capitalized</t>
        </is>
      </c>
      <c r="B4" s="6" t="n">
        <v>10400000</v>
      </c>
      <c r="C4" s="6" t="n">
        <v>10300000</v>
      </c>
      <c r="D4" s="6" t="n">
        <v>33700000</v>
      </c>
      <c r="E4" s="6" t="n">
        <v>26700000</v>
      </c>
    </row>
    <row r="5">
      <c r="A5" s="4" t="inlineStr">
        <is>
          <t>Interest costs capitalized</t>
        </is>
      </c>
      <c r="B5" s="5" t="n">
        <v>26100000</v>
      </c>
      <c r="C5" s="5" t="n">
        <v>20700000</v>
      </c>
      <c r="D5" s="5" t="n">
        <v>74000000</v>
      </c>
      <c r="E5" s="5" t="n">
        <v>65600000</v>
      </c>
    </row>
    <row r="6">
      <c r="A6" s="4" t="inlineStr">
        <is>
          <t>Impairment of evaluated oil and gas properties</t>
        </is>
      </c>
      <c r="B6" s="6" t="n">
        <v>0</v>
      </c>
      <c r="C6" s="6" t="n">
        <v>684956000</v>
      </c>
      <c r="D6" s="6" t="n">
        <v>0</v>
      </c>
      <c r="E6" s="6" t="n">
        <v>1961474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28" customWidth="1" min="2" max="2"/>
    <col width="28" customWidth="1" min="3" max="3"/>
    <col width="28" customWidth="1" min="4" max="4"/>
    <col width="28" customWidth="1" min="5" max="5"/>
  </cols>
  <sheetData>
    <row r="1">
      <c r="A1" s="1" t="inlineStr">
        <is>
          <t>Property and Equipment, Net - Impairment (Details)</t>
        </is>
      </c>
      <c r="B1" s="2" t="inlineStr">
        <is>
          <t>3 Months Ended</t>
        </is>
      </c>
      <c r="D1" s="2" t="inlineStr">
        <is>
          <t>9 Months Ended</t>
        </is>
      </c>
    </row>
    <row r="2">
      <c r="B2" s="2" t="inlineStr">
        <is>
          <t>Sep. 30, 2021USD ($)$ / bbl</t>
        </is>
      </c>
      <c r="C2" s="2" t="inlineStr">
        <is>
          <t>Sep. 30, 2020USD ($)$ / bbl</t>
        </is>
      </c>
      <c r="D2" s="2" t="inlineStr">
        <is>
          <t>Sep. 30, 2021USD ($)$ / bbl</t>
        </is>
      </c>
      <c r="E2" s="2" t="inlineStr">
        <is>
          <t>Sep. 30, 2020USD ($)$ / bbl</t>
        </is>
      </c>
    </row>
    <row r="3">
      <c r="A3" s="3" t="inlineStr">
        <is>
          <t>Property, Plant and Equipment [Abstract]</t>
        </is>
      </c>
    </row>
    <row r="4">
      <c r="A4" s="4" t="inlineStr">
        <is>
          <t>Impairment of evaluated oil and gas properties (in thousands) | $</t>
        </is>
      </c>
      <c r="B4" s="6" t="n">
        <v>0</v>
      </c>
      <c r="C4" s="6" t="n">
        <v>684956000</v>
      </c>
      <c r="D4" s="6" t="n">
        <v>0</v>
      </c>
      <c r="E4" s="6" t="n">
        <v>1961474000</v>
      </c>
    </row>
    <row r="5">
      <c r="A5" s="4" t="inlineStr">
        <is>
          <t>Beginning of period 12-Month Average Realized Price (in barrel per share)</t>
        </is>
      </c>
      <c r="B5" s="9" t="n">
        <v>48.06</v>
      </c>
      <c r="C5" s="9" t="n">
        <v>45.87</v>
      </c>
      <c r="D5" s="9" t="n">
        <v>37.44</v>
      </c>
      <c r="E5" s="9" t="n">
        <v>53.9</v>
      </c>
    </row>
    <row r="6">
      <c r="A6" s="4" t="inlineStr">
        <is>
          <t>End of period 12-Month Average Realized Price (in barrel per share)</t>
        </is>
      </c>
      <c r="B6" s="9" t="n">
        <v>56.47</v>
      </c>
      <c r="C6" s="9" t="n">
        <v>41.71</v>
      </c>
      <c r="D6" s="9" t="n">
        <v>56.47</v>
      </c>
      <c r="E6" s="9" t="n">
        <v>41.71</v>
      </c>
    </row>
    <row r="7">
      <c r="A7" s="4" t="inlineStr">
        <is>
          <t>Percent increase (decrease) in 12-Month Average Realized Price</t>
        </is>
      </c>
      <c r="B7" s="4" t="inlineStr">
        <is>
          <t>17.00%</t>
        </is>
      </c>
      <c r="D7" s="4" t="inlineStr">
        <is>
          <t>51.00%</t>
        </is>
      </c>
    </row>
    <row r="8">
      <c r="A8" s="4" t="inlineStr">
        <is>
          <t>Percent increase (decrease) in 12-Month Average Realized Price</t>
        </is>
      </c>
      <c r="C8" s="4" t="inlineStr">
        <is>
          <t>(9.00%)</t>
        </is>
      </c>
      <c r="E8" s="4" t="inlineStr">
        <is>
          <t>(23.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Basic and Diluted [Line Items]</t>
        </is>
      </c>
    </row>
    <row r="4">
      <c r="A4" s="4" t="inlineStr">
        <is>
          <t>Net Income (Loss)</t>
        </is>
      </c>
      <c r="B4" s="6" t="n">
        <v>171902</v>
      </c>
      <c r="C4" s="6" t="n">
        <v>-11695</v>
      </c>
      <c r="D4" s="6" t="n">
        <v>-80407</v>
      </c>
      <c r="E4" s="6" t="n">
        <v>-680384</v>
      </c>
      <c r="F4" s="6" t="n">
        <v>-1564731</v>
      </c>
      <c r="G4" s="6" t="n">
        <v>216565</v>
      </c>
      <c r="H4" s="6" t="n">
        <v>79800</v>
      </c>
      <c r="I4" s="6" t="n">
        <v>-2028550</v>
      </c>
    </row>
    <row r="5">
      <c r="A5" s="4" t="inlineStr">
        <is>
          <t>Basic weighted average common shares outstanding (in shares)</t>
        </is>
      </c>
      <c r="B5" s="5" t="n">
        <v>46290</v>
      </c>
      <c r="E5" s="5" t="n">
        <v>39746</v>
      </c>
      <c r="H5" s="5" t="n">
        <v>45063</v>
      </c>
      <c r="I5" s="5" t="n">
        <v>39707</v>
      </c>
    </row>
    <row r="6">
      <c r="A6" s="4" t="inlineStr">
        <is>
          <t>Diluted weighted average common shares outstanding (in shares)</t>
        </is>
      </c>
      <c r="B6" s="5" t="n">
        <v>47096</v>
      </c>
      <c r="E6" s="5" t="n">
        <v>39746</v>
      </c>
      <c r="H6" s="5" t="n">
        <v>47119</v>
      </c>
      <c r="I6" s="5" t="n">
        <v>39707</v>
      </c>
    </row>
    <row r="7">
      <c r="A7" s="3" t="inlineStr">
        <is>
          <t>Net Income (Loss) Per Common Share</t>
        </is>
      </c>
    </row>
    <row r="8">
      <c r="A8" s="4" t="inlineStr">
        <is>
          <t>Basic (in dollars per share)</t>
        </is>
      </c>
      <c r="B8" s="7" t="n">
        <v>3.71</v>
      </c>
      <c r="E8" s="7" t="n">
        <v>-17.12</v>
      </c>
      <c r="H8" s="7" t="n">
        <v>1.77</v>
      </c>
      <c r="I8" s="7" t="n">
        <v>-51.09</v>
      </c>
    </row>
    <row r="9">
      <c r="A9" s="4" t="inlineStr">
        <is>
          <t>Diluted (in dollars per share)</t>
        </is>
      </c>
      <c r="B9" s="7" t="n">
        <v>3.65</v>
      </c>
      <c r="E9" s="7" t="n">
        <v>-17.12</v>
      </c>
      <c r="H9" s="7" t="n">
        <v>1.69</v>
      </c>
      <c r="I9" s="7" t="n">
        <v>-51.09</v>
      </c>
    </row>
    <row r="10">
      <c r="A10" s="4" t="inlineStr">
        <is>
          <t>Restricted Stock</t>
        </is>
      </c>
    </row>
    <row r="11">
      <c r="A11" s="3" t="inlineStr">
        <is>
          <t>Earnings Per Share, Basic and Diluted [Line Items]</t>
        </is>
      </c>
    </row>
    <row r="12">
      <c r="A12" s="4" t="inlineStr">
        <is>
          <t>Dilutive impact of restricted stock and warrants (in shares)</t>
        </is>
      </c>
      <c r="B12" s="5" t="n">
        <v>305</v>
      </c>
      <c r="E12" s="5" t="n">
        <v>0</v>
      </c>
      <c r="H12" s="5" t="n">
        <v>244</v>
      </c>
      <c r="I12" s="5" t="n">
        <v>0</v>
      </c>
    </row>
    <row r="13">
      <c r="A13" s="3" t="inlineStr">
        <is>
          <t>Net Income (Loss) Per Common Share</t>
        </is>
      </c>
    </row>
    <row r="14">
      <c r="A14" s="4" t="inlineStr">
        <is>
          <t>Shares excluded from the diluted earnings per share (in shares)</t>
        </is>
      </c>
      <c r="B14" s="5" t="n">
        <v>8</v>
      </c>
      <c r="E14" s="5" t="n">
        <v>703</v>
      </c>
      <c r="H14" s="5" t="n">
        <v>28</v>
      </c>
      <c r="I14" s="5" t="n">
        <v>506</v>
      </c>
    </row>
    <row r="15">
      <c r="A15" s="4" t="inlineStr">
        <is>
          <t>Warrants</t>
        </is>
      </c>
    </row>
    <row r="16">
      <c r="A16" s="3" t="inlineStr">
        <is>
          <t>Earnings Per Share, Basic and Diluted [Line Items]</t>
        </is>
      </c>
    </row>
    <row r="17">
      <c r="A17" s="4" t="inlineStr">
        <is>
          <t>Dilutive impact of restricted stock and warrants (in shares)</t>
        </is>
      </c>
      <c r="B17" s="5" t="n">
        <v>501</v>
      </c>
      <c r="E17" s="5" t="n">
        <v>0</v>
      </c>
      <c r="H17" s="5" t="n">
        <v>1812</v>
      </c>
      <c r="I17" s="5" t="n">
        <v>0</v>
      </c>
    </row>
    <row r="18">
      <c r="A18" s="3" t="inlineStr">
        <is>
          <t>Net Income (Loss) Per Common Share</t>
        </is>
      </c>
    </row>
    <row r="19">
      <c r="A19" s="4" t="inlineStr">
        <is>
          <t>Shares excluded from the diluted earnings per share (in shares)</t>
        </is>
      </c>
      <c r="B19" s="5" t="n">
        <v>481</v>
      </c>
      <c r="E19" s="5" t="n">
        <v>560</v>
      </c>
      <c r="H19" s="5" t="n">
        <v>481</v>
      </c>
      <c r="I19" s="5" t="n">
        <v>508</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5" customWidth="1" min="5" max="5"/>
  </cols>
  <sheetData>
    <row r="1">
      <c r="A1" s="1" t="inlineStr">
        <is>
          <t>Consolidated Statements of Operations - USD ($)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Revenues:</t>
        </is>
      </c>
    </row>
    <row r="4">
      <c r="A4" s="4" t="inlineStr">
        <is>
          <t>Total operating revenues</t>
        </is>
      </c>
      <c r="B4" s="6" t="n">
        <v>552562000</v>
      </c>
      <c r="C4" s="6" t="n">
        <v>290026000</v>
      </c>
      <c r="D4" s="6" t="n">
        <v>1352842000</v>
      </c>
      <c r="E4" s="6" t="n">
        <v>738335000</v>
      </c>
    </row>
    <row r="5">
      <c r="A5" s="3" t="inlineStr">
        <is>
          <t>Operating Expenses:</t>
        </is>
      </c>
    </row>
    <row r="6">
      <c r="A6" s="4" t="inlineStr">
        <is>
          <t>Lease operating</t>
        </is>
      </c>
      <c r="B6" s="5" t="n">
        <v>42706000</v>
      </c>
      <c r="C6" s="5" t="n">
        <v>45870000</v>
      </c>
      <c r="D6" s="5" t="n">
        <v>129619000</v>
      </c>
      <c r="E6" s="5" t="n">
        <v>149091000</v>
      </c>
    </row>
    <row r="7">
      <c r="A7" s="4" t="inlineStr">
        <is>
          <t>Production and ad valorem taxes</t>
        </is>
      </c>
      <c r="B7" s="5" t="n">
        <v>26070000</v>
      </c>
      <c r="C7" s="5" t="n">
        <v>16110000</v>
      </c>
      <c r="D7" s="5" t="n">
        <v>66467000</v>
      </c>
      <c r="E7" s="5" t="n">
        <v>46151000</v>
      </c>
    </row>
    <row r="8">
      <c r="A8" s="4" t="inlineStr">
        <is>
          <t>Gathering, transportation and processing</t>
        </is>
      </c>
      <c r="B8" s="5" t="n">
        <v>20875000</v>
      </c>
      <c r="C8" s="5" t="n">
        <v>22200000</v>
      </c>
      <c r="D8" s="5" t="n">
        <v>58887000</v>
      </c>
      <c r="E8" s="5" t="n">
        <v>56615000</v>
      </c>
    </row>
    <row r="9">
      <c r="A9" s="4" t="inlineStr">
        <is>
          <t>Depreciation, depletion and amortization</t>
        </is>
      </c>
      <c r="B9" s="5" t="n">
        <v>89890000</v>
      </c>
      <c r="C9" s="5" t="n">
        <v>114201000</v>
      </c>
      <c r="D9" s="5" t="n">
        <v>244005000</v>
      </c>
      <c r="E9" s="5" t="n">
        <v>384594000</v>
      </c>
    </row>
    <row r="10">
      <c r="A10" s="4" t="inlineStr">
        <is>
          <t>General and administrative</t>
        </is>
      </c>
      <c r="B10" s="5" t="n">
        <v>9503000</v>
      </c>
      <c r="C10" s="5" t="n">
        <v>8224000</v>
      </c>
      <c r="D10" s="5" t="n">
        <v>37367000</v>
      </c>
      <c r="E10" s="5" t="n">
        <v>26573000</v>
      </c>
    </row>
    <row r="11">
      <c r="A11" s="4" t="inlineStr">
        <is>
          <t>Impairment of evaluated oil and gas properties</t>
        </is>
      </c>
      <c r="B11" s="5" t="n">
        <v>0</v>
      </c>
      <c r="C11" s="5" t="n">
        <v>684956000</v>
      </c>
      <c r="D11" s="5" t="n">
        <v>0</v>
      </c>
      <c r="E11" s="5" t="n">
        <v>1961474000</v>
      </c>
    </row>
    <row r="12">
      <c r="A12" s="4" t="inlineStr">
        <is>
          <t>Merger, integration and transaction</t>
        </is>
      </c>
      <c r="B12" s="5" t="n">
        <v>3018000</v>
      </c>
      <c r="C12" s="5" t="n">
        <v>2465000</v>
      </c>
      <c r="D12" s="5" t="n">
        <v>3018000</v>
      </c>
      <c r="E12" s="5" t="n">
        <v>26362000</v>
      </c>
    </row>
    <row r="13">
      <c r="A13" s="4" t="inlineStr">
        <is>
          <t>Other operating</t>
        </is>
      </c>
      <c r="B13" s="5" t="n">
        <v>0</v>
      </c>
      <c r="C13" s="5" t="n">
        <v>4425000</v>
      </c>
      <c r="D13" s="5" t="n">
        <v>3366000</v>
      </c>
      <c r="E13" s="5" t="n">
        <v>8548000</v>
      </c>
    </row>
    <row r="14">
      <c r="A14" s="4" t="inlineStr">
        <is>
          <t>Total operating expenses</t>
        </is>
      </c>
      <c r="B14" s="5" t="n">
        <v>241454000</v>
      </c>
      <c r="C14" s="5" t="n">
        <v>919733000</v>
      </c>
      <c r="D14" s="5" t="n">
        <v>682287000</v>
      </c>
      <c r="E14" s="5" t="n">
        <v>2681858000</v>
      </c>
    </row>
    <row r="15">
      <c r="A15" s="4" t="inlineStr">
        <is>
          <t>Income (Loss) From Operations</t>
        </is>
      </c>
      <c r="B15" s="5" t="n">
        <v>311108000</v>
      </c>
      <c r="C15" s="5" t="n">
        <v>-629707000</v>
      </c>
      <c r="D15" s="5" t="n">
        <v>670555000</v>
      </c>
      <c r="E15" s="5" t="n">
        <v>-1943523000</v>
      </c>
    </row>
    <row r="16">
      <c r="A16" s="3" t="inlineStr">
        <is>
          <t>Other (Income) Expenses:</t>
        </is>
      </c>
    </row>
    <row r="17">
      <c r="A17" s="4" t="inlineStr">
        <is>
          <t>Interest expense, net of capitalized amounts</t>
        </is>
      </c>
      <c r="B17" s="5" t="n">
        <v>27736000</v>
      </c>
      <c r="C17" s="5" t="n">
        <v>24683000</v>
      </c>
      <c r="D17" s="5" t="n">
        <v>76786000</v>
      </c>
      <c r="E17" s="5" t="n">
        <v>67843000</v>
      </c>
    </row>
    <row r="18">
      <c r="A18" s="4" t="inlineStr">
        <is>
          <t>(Gain) loss on derivative contracts</t>
        </is>
      </c>
      <c r="B18" s="5" t="n">
        <v>107169000</v>
      </c>
      <c r="C18" s="5" t="n">
        <v>27038000</v>
      </c>
      <c r="D18" s="5" t="n">
        <v>512155000</v>
      </c>
      <c r="E18" s="5" t="n">
        <v>-97966000</v>
      </c>
    </row>
    <row r="19">
      <c r="A19" s="4" t="inlineStr">
        <is>
          <t>Gain on extinguishment of debt</t>
        </is>
      </c>
      <c r="B19" s="5" t="n">
        <v>-2420000</v>
      </c>
      <c r="C19" s="5" t="n">
        <v>0</v>
      </c>
      <c r="D19" s="5" t="n">
        <v>-2420000</v>
      </c>
      <c r="E19" s="5" t="n">
        <v>0</v>
      </c>
    </row>
    <row r="20">
      <c r="A20" s="4" t="inlineStr">
        <is>
          <t>Other (income) expense</t>
        </is>
      </c>
      <c r="B20" s="5" t="n">
        <v>4305000</v>
      </c>
      <c r="C20" s="5" t="n">
        <v>-1044000</v>
      </c>
      <c r="D20" s="5" t="n">
        <v>3217000</v>
      </c>
      <c r="E20" s="5" t="n">
        <v>-149000</v>
      </c>
    </row>
    <row r="21">
      <c r="A21" s="4" t="inlineStr">
        <is>
          <t>Total other (income) expense</t>
        </is>
      </c>
      <c r="B21" s="5" t="n">
        <v>136790000</v>
      </c>
      <c r="C21" s="5" t="n">
        <v>50677000</v>
      </c>
      <c r="D21" s="5" t="n">
        <v>589738000</v>
      </c>
      <c r="E21" s="5" t="n">
        <v>-30272000</v>
      </c>
    </row>
    <row r="22">
      <c r="A22" s="4" t="inlineStr">
        <is>
          <t>Income (Loss) Before Income Taxes</t>
        </is>
      </c>
      <c r="B22" s="5" t="n">
        <v>174318000</v>
      </c>
      <c r="C22" s="5" t="n">
        <v>-680384000</v>
      </c>
      <c r="D22" s="5" t="n">
        <v>80817000</v>
      </c>
      <c r="E22" s="5" t="n">
        <v>-1913251000</v>
      </c>
    </row>
    <row r="23">
      <c r="A23" s="4" t="inlineStr">
        <is>
          <t>Income tax expense</t>
        </is>
      </c>
      <c r="B23" s="5" t="n">
        <v>-2416000</v>
      </c>
      <c r="C23" s="5" t="n">
        <v>0</v>
      </c>
      <c r="D23" s="5" t="n">
        <v>-1017000</v>
      </c>
      <c r="E23" s="5" t="n">
        <v>-115299000</v>
      </c>
    </row>
    <row r="24">
      <c r="A24" s="4" t="inlineStr">
        <is>
          <t>Net Income (Loss)</t>
        </is>
      </c>
      <c r="B24" s="6" t="n">
        <v>171902000</v>
      </c>
      <c r="C24" s="6" t="n">
        <v>-680384000</v>
      </c>
      <c r="D24" s="6" t="n">
        <v>79800000</v>
      </c>
      <c r="E24" s="6" t="n">
        <v>-2028550000</v>
      </c>
    </row>
    <row r="25">
      <c r="A25" s="3" t="inlineStr">
        <is>
          <t>Net Income (Loss) Per Common Share:</t>
        </is>
      </c>
    </row>
    <row r="26">
      <c r="A26" s="4" t="inlineStr">
        <is>
          <t>Basic (in dollars per share)</t>
        </is>
      </c>
      <c r="B26" s="7" t="n">
        <v>3.71</v>
      </c>
      <c r="C26" s="7" t="n">
        <v>-17.12</v>
      </c>
      <c r="D26" s="7" t="n">
        <v>1.77</v>
      </c>
      <c r="E26" s="7" t="n">
        <v>-51.09</v>
      </c>
    </row>
    <row r="27">
      <c r="A27" s="4" t="inlineStr">
        <is>
          <t>Diluted (in dollars per share)</t>
        </is>
      </c>
      <c r="B27" s="7" t="n">
        <v>3.65</v>
      </c>
      <c r="C27" s="7" t="n">
        <v>-17.12</v>
      </c>
      <c r="D27" s="7" t="n">
        <v>1.69</v>
      </c>
      <c r="E27" s="7" t="n">
        <v>-51.09</v>
      </c>
    </row>
    <row r="28">
      <c r="A28" s="3" t="inlineStr">
        <is>
          <t>Weighted Average Common Shares Outstanding:</t>
        </is>
      </c>
    </row>
    <row r="29">
      <c r="A29" s="4" t="inlineStr">
        <is>
          <t>Basic (in shares)</t>
        </is>
      </c>
      <c r="B29" s="5" t="n">
        <v>46290</v>
      </c>
      <c r="C29" s="5" t="n">
        <v>39746</v>
      </c>
      <c r="D29" s="5" t="n">
        <v>45063</v>
      </c>
      <c r="E29" s="5" t="n">
        <v>39707</v>
      </c>
    </row>
    <row r="30">
      <c r="A30" s="4" t="inlineStr">
        <is>
          <t>Diluted (in shares)</t>
        </is>
      </c>
      <c r="B30" s="5" t="n">
        <v>47096</v>
      </c>
      <c r="C30" s="5" t="n">
        <v>39746</v>
      </c>
      <c r="D30" s="5" t="n">
        <v>47119</v>
      </c>
      <c r="E30" s="5" t="n">
        <v>39707</v>
      </c>
    </row>
    <row r="31">
      <c r="A31" s="4" t="inlineStr">
        <is>
          <t>Oil</t>
        </is>
      </c>
    </row>
    <row r="32">
      <c r="A32" s="3" t="inlineStr">
        <is>
          <t>Operating Revenues:</t>
        </is>
      </c>
    </row>
    <row r="33">
      <c r="A33" s="4" t="inlineStr">
        <is>
          <t>Total operating revenues</t>
        </is>
      </c>
      <c r="B33" s="6" t="n">
        <v>409293000</v>
      </c>
      <c r="C33" s="6" t="n">
        <v>231654000</v>
      </c>
      <c r="D33" s="6" t="n">
        <v>1009780000</v>
      </c>
      <c r="E33" s="6" t="n">
        <v>627934000</v>
      </c>
    </row>
    <row r="34">
      <c r="A34" s="4" t="inlineStr">
        <is>
          <t>Natural gas</t>
        </is>
      </c>
    </row>
    <row r="35">
      <c r="A35" s="3" t="inlineStr">
        <is>
          <t>Operating Revenues:</t>
        </is>
      </c>
    </row>
    <row r="36">
      <c r="A36" s="4" t="inlineStr">
        <is>
          <t>Total operating revenues</t>
        </is>
      </c>
      <c r="B36" s="5" t="n">
        <v>36519000</v>
      </c>
      <c r="C36" s="5" t="n">
        <v>15034000</v>
      </c>
      <c r="D36" s="5" t="n">
        <v>84819000</v>
      </c>
      <c r="E36" s="5" t="n">
        <v>33305000</v>
      </c>
    </row>
    <row r="37">
      <c r="A37" s="4" t="inlineStr">
        <is>
          <t>Natural gas liquids</t>
        </is>
      </c>
    </row>
    <row r="38">
      <c r="A38" s="3" t="inlineStr">
        <is>
          <t>Operating Revenues:</t>
        </is>
      </c>
    </row>
    <row r="39">
      <c r="A39" s="4" t="inlineStr">
        <is>
          <t>Total operating revenues</t>
        </is>
      </c>
      <c r="B39" s="5" t="n">
        <v>58097000</v>
      </c>
      <c r="C39" s="5" t="n">
        <v>23025000</v>
      </c>
      <c r="D39" s="5" t="n">
        <v>124079000</v>
      </c>
      <c r="E39" s="5" t="n">
        <v>55627000</v>
      </c>
    </row>
    <row r="40">
      <c r="A40" s="4" t="inlineStr">
        <is>
          <t>Sales of purchased oil and gas</t>
        </is>
      </c>
    </row>
    <row r="41">
      <c r="A41" s="3" t="inlineStr">
        <is>
          <t>Operating Revenues:</t>
        </is>
      </c>
    </row>
    <row r="42">
      <c r="A42" s="4" t="inlineStr">
        <is>
          <t>Total operating revenues</t>
        </is>
      </c>
      <c r="B42" s="5" t="n">
        <v>48653000</v>
      </c>
      <c r="C42" s="5" t="n">
        <v>20313000</v>
      </c>
      <c r="D42" s="5" t="n">
        <v>134164000</v>
      </c>
      <c r="E42" s="5" t="n">
        <v>21469000</v>
      </c>
    </row>
    <row r="43">
      <c r="A43" s="3" t="inlineStr">
        <is>
          <t>Operating Expenses:</t>
        </is>
      </c>
    </row>
    <row r="44">
      <c r="A44" s="4" t="inlineStr">
        <is>
          <t>Cost of purchased oil and gas</t>
        </is>
      </c>
      <c r="B44" s="6" t="n">
        <v>49392000</v>
      </c>
      <c r="C44" s="6" t="n">
        <v>21282000</v>
      </c>
      <c r="D44" s="6" t="n">
        <v>139558000</v>
      </c>
      <c r="E44" s="6" t="n">
        <v>2245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Borrowings - Schedule of Borrowings (Details) - USD ($) $ in Thousands</t>
        </is>
      </c>
      <c r="B1" s="2" t="inlineStr">
        <is>
          <t>Sep. 30, 2021</t>
        </is>
      </c>
      <c r="C1" s="2" t="inlineStr">
        <is>
          <t>Jun. 21, 2021</t>
        </is>
      </c>
      <c r="D1" s="2" t="inlineStr">
        <is>
          <t>Dec. 31, 2020</t>
        </is>
      </c>
    </row>
    <row r="2">
      <c r="A2" s="3" t="inlineStr">
        <is>
          <t>Principal components:</t>
        </is>
      </c>
    </row>
    <row r="3">
      <c r="A3" s="4" t="inlineStr">
        <is>
          <t>Total principal outstanding</t>
        </is>
      </c>
      <c r="B3" s="6" t="n">
        <v>2857921</v>
      </c>
      <c r="D3" s="6" t="n">
        <v>3012641</v>
      </c>
    </row>
    <row r="4">
      <c r="A4" s="4" t="inlineStr">
        <is>
          <t>Unamortized deferred financing costs for Senior Notes</t>
        </is>
      </c>
      <c r="B4" s="5" t="n">
        <v>-16902</v>
      </c>
      <c r="D4" s="5" t="n">
        <v>-7019</v>
      </c>
    </row>
    <row r="5">
      <c r="A5" s="4" t="inlineStr">
        <is>
          <t>Long-term debt</t>
        </is>
      </c>
      <c r="B5" s="5" t="n">
        <v>2809610</v>
      </c>
      <c r="D5" s="5" t="n">
        <v>2969264</v>
      </c>
    </row>
    <row r="6">
      <c r="A6" s="4" t="inlineStr">
        <is>
          <t>Deferred financing costs</t>
        </is>
      </c>
      <c r="B6" s="5" t="n">
        <v>19274</v>
      </c>
      <c r="D6" s="5" t="n">
        <v>23643</v>
      </c>
    </row>
    <row r="7">
      <c r="A7" s="4" t="inlineStr">
        <is>
          <t>6.25% Senior Notes due 2023</t>
        </is>
      </c>
    </row>
    <row r="8">
      <c r="A8" s="3" t="inlineStr">
        <is>
          <t>Principal components:</t>
        </is>
      </c>
    </row>
    <row r="9">
      <c r="A9" s="4" t="inlineStr">
        <is>
          <t>Total principal outstanding</t>
        </is>
      </c>
      <c r="B9" s="5" t="n">
        <v>0</v>
      </c>
      <c r="D9" s="5" t="n">
        <v>542720</v>
      </c>
    </row>
    <row r="10">
      <c r="A10" s="4" t="inlineStr">
        <is>
          <t>Premium on senior unsecured notes, net of accumulated amortization</t>
        </is>
      </c>
      <c r="B10" s="6" t="n">
        <v>0</v>
      </c>
      <c r="D10" s="5" t="n">
        <v>2917</v>
      </c>
    </row>
    <row r="11">
      <c r="A11" s="4" t="inlineStr">
        <is>
          <t>6.25% Senior Notes due 2023 | Unsecured debt</t>
        </is>
      </c>
    </row>
    <row r="12">
      <c r="A12" s="3" t="inlineStr">
        <is>
          <t>Principal components:</t>
        </is>
      </c>
    </row>
    <row r="13">
      <c r="A13" s="4" t="inlineStr">
        <is>
          <t>Debt instrument, interest rate, stated (as a percent)</t>
        </is>
      </c>
      <c r="B13" s="4" t="inlineStr">
        <is>
          <t>6.25%</t>
        </is>
      </c>
      <c r="C13" s="4" t="inlineStr">
        <is>
          <t>6.25%</t>
        </is>
      </c>
    </row>
    <row r="14">
      <c r="A14" s="4" t="inlineStr">
        <is>
          <t>Total principal outstanding</t>
        </is>
      </c>
      <c r="C14" s="6" t="n">
        <v>542700</v>
      </c>
    </row>
    <row r="15">
      <c r="A15" s="4" t="inlineStr">
        <is>
          <t>6.125% Senior Notes due 2024</t>
        </is>
      </c>
    </row>
    <row r="16">
      <c r="A16" s="3" t="inlineStr">
        <is>
          <t>Principal components:</t>
        </is>
      </c>
    </row>
    <row r="17">
      <c r="A17" s="4" t="inlineStr">
        <is>
          <t>Debt instrument, interest rate, stated (as a percent)</t>
        </is>
      </c>
      <c r="B17" s="4" t="inlineStr">
        <is>
          <t>6.125%</t>
        </is>
      </c>
    </row>
    <row r="18">
      <c r="A18" s="4" t="inlineStr">
        <is>
          <t>Total principal outstanding</t>
        </is>
      </c>
      <c r="B18" s="6" t="n">
        <v>460241</v>
      </c>
      <c r="D18" s="5" t="n">
        <v>460241</v>
      </c>
    </row>
    <row r="19">
      <c r="A19" s="4" t="inlineStr">
        <is>
          <t>Premium on senior unsecured notes, net of accumulated amortization</t>
        </is>
      </c>
      <c r="B19" s="6" t="n">
        <v>2589</v>
      </c>
      <c r="D19" s="5" t="n">
        <v>3236</v>
      </c>
    </row>
    <row r="20">
      <c r="A20" s="4" t="inlineStr">
        <is>
          <t>6.125% Senior Notes due 2024 | Unsecured debt</t>
        </is>
      </c>
    </row>
    <row r="21">
      <c r="A21" s="3" t="inlineStr">
        <is>
          <t>Principal components:</t>
        </is>
      </c>
    </row>
    <row r="22">
      <c r="A22" s="4" t="inlineStr">
        <is>
          <t>Debt instrument, interest rate, stated (as a percent)</t>
        </is>
      </c>
      <c r="B22" s="4" t="inlineStr">
        <is>
          <t>6.125%</t>
        </is>
      </c>
    </row>
    <row r="23">
      <c r="A23" s="4" t="inlineStr">
        <is>
          <t>Senior Secured Revolving Credit Facility due 2024</t>
        </is>
      </c>
    </row>
    <row r="24">
      <c r="A24" s="3" t="inlineStr">
        <is>
          <t>Principal components:</t>
        </is>
      </c>
    </row>
    <row r="25">
      <c r="A25" s="4" t="inlineStr">
        <is>
          <t>Total principal outstanding</t>
        </is>
      </c>
      <c r="B25" s="6" t="n">
        <v>723000</v>
      </c>
      <c r="D25" s="5" t="n">
        <v>985000</v>
      </c>
    </row>
    <row r="26">
      <c r="A26" s="4" t="inlineStr">
        <is>
          <t>Deferred financing costs</t>
        </is>
      </c>
      <c r="B26" s="6" t="n">
        <v>19300</v>
      </c>
      <c r="D26" s="5" t="n">
        <v>23600</v>
      </c>
    </row>
    <row r="27">
      <c r="A27" s="4" t="inlineStr">
        <is>
          <t>9.00% Second Lien Senior Secured Notes due 2025</t>
        </is>
      </c>
    </row>
    <row r="28">
      <c r="A28" s="3" t="inlineStr">
        <is>
          <t>Principal components:</t>
        </is>
      </c>
    </row>
    <row r="29">
      <c r="A29" s="4" t="inlineStr">
        <is>
          <t>Debt instrument, interest rate, stated (as a percent)</t>
        </is>
      </c>
      <c r="B29" s="4" t="inlineStr">
        <is>
          <t>9.00%</t>
        </is>
      </c>
    </row>
    <row r="30">
      <c r="A30" s="4" t="inlineStr">
        <is>
          <t>Total principal outstanding</t>
        </is>
      </c>
      <c r="B30" s="6" t="n">
        <v>516659</v>
      </c>
      <c r="D30" s="5" t="n">
        <v>516659</v>
      </c>
    </row>
    <row r="31">
      <c r="A31" s="4" t="inlineStr">
        <is>
          <t>Premium on senior unsecured notes, net of accumulated amortization</t>
        </is>
      </c>
      <c r="B31" s="5" t="n">
        <v>-33524</v>
      </c>
      <c r="D31" s="5" t="n">
        <v>-41820</v>
      </c>
    </row>
    <row r="32">
      <c r="A32" s="4" t="inlineStr">
        <is>
          <t>9.00% Second Lien Senior Secured Notes due 2025 | Secured debt</t>
        </is>
      </c>
    </row>
    <row r="33">
      <c r="A33" s="3" t="inlineStr">
        <is>
          <t>Principal components:</t>
        </is>
      </c>
    </row>
    <row r="34">
      <c r="A34" s="4" t="inlineStr">
        <is>
          <t>Unamortized deferred financing costs for Senior Notes</t>
        </is>
      </c>
      <c r="B34" s="5" t="n">
        <v>-3142</v>
      </c>
      <c r="D34" s="5" t="n">
        <v>-3931</v>
      </c>
    </row>
    <row r="35">
      <c r="A35" s="4" t="inlineStr">
        <is>
          <t>8.25% Senior Notes due 2025</t>
        </is>
      </c>
    </row>
    <row r="36">
      <c r="A36" s="3" t="inlineStr">
        <is>
          <t>Principal components:</t>
        </is>
      </c>
    </row>
    <row r="37">
      <c r="A37" s="4" t="inlineStr">
        <is>
          <t>Total principal outstanding</t>
        </is>
      </c>
      <c r="B37" s="5" t="n">
        <v>187238</v>
      </c>
      <c r="D37" s="5" t="n">
        <v>187238</v>
      </c>
    </row>
    <row r="38">
      <c r="A38" s="4" t="inlineStr">
        <is>
          <t>Premium on senior unsecured notes, net of accumulated amortization</t>
        </is>
      </c>
      <c r="B38" s="6" t="n">
        <v>2668</v>
      </c>
      <c r="D38" s="5" t="n">
        <v>3240</v>
      </c>
    </row>
    <row r="39">
      <c r="A39" s="4" t="inlineStr">
        <is>
          <t>8.25% Senior Notes due 2025 | Unsecured debt</t>
        </is>
      </c>
    </row>
    <row r="40">
      <c r="A40" s="3" t="inlineStr">
        <is>
          <t>Principal components:</t>
        </is>
      </c>
    </row>
    <row r="41">
      <c r="A41" s="4" t="inlineStr">
        <is>
          <t>Debt instrument, interest rate, stated (as a percent)</t>
        </is>
      </c>
      <c r="B41" s="4" t="inlineStr">
        <is>
          <t>8.25%</t>
        </is>
      </c>
    </row>
    <row r="42">
      <c r="A42" s="4" t="inlineStr">
        <is>
          <t>6.375% Senior Notes due 2026</t>
        </is>
      </c>
    </row>
    <row r="43">
      <c r="A43" s="3" t="inlineStr">
        <is>
          <t>Principal components:</t>
        </is>
      </c>
    </row>
    <row r="44">
      <c r="A44" s="4" t="inlineStr">
        <is>
          <t>Total principal outstanding</t>
        </is>
      </c>
      <c r="B44" s="6" t="n">
        <v>320783</v>
      </c>
      <c r="D44" s="5" t="n">
        <v>320783</v>
      </c>
    </row>
    <row r="45">
      <c r="A45" s="4" t="inlineStr">
        <is>
          <t>6.375% Senior Notes due 2026 | Unsecured debt</t>
        </is>
      </c>
    </row>
    <row r="46">
      <c r="A46" s="3" t="inlineStr">
        <is>
          <t>Principal components:</t>
        </is>
      </c>
    </row>
    <row r="47">
      <c r="A47" s="4" t="inlineStr">
        <is>
          <t>Debt instrument, interest rate, stated (as a percent)</t>
        </is>
      </c>
      <c r="B47" s="4" t="inlineStr">
        <is>
          <t>6.375%</t>
        </is>
      </c>
    </row>
    <row r="48">
      <c r="A48" s="4" t="inlineStr">
        <is>
          <t>8.00% Senior Notes due 2028</t>
        </is>
      </c>
    </row>
    <row r="49">
      <c r="A49" s="3" t="inlineStr">
        <is>
          <t>Principal components:</t>
        </is>
      </c>
    </row>
    <row r="50">
      <c r="A50" s="4" t="inlineStr">
        <is>
          <t>Total principal outstanding</t>
        </is>
      </c>
      <c r="B50" s="6" t="n">
        <v>650000</v>
      </c>
      <c r="D5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5" customWidth="1" min="9" max="9"/>
    <col width="15" customWidth="1" min="10" max="10"/>
  </cols>
  <sheetData>
    <row r="1">
      <c r="A1" s="1" t="inlineStr">
        <is>
          <t>Borrowings - Narrative (Details) - USD ($) shares in Millions</t>
        </is>
      </c>
      <c r="B1" s="2" t="inlineStr">
        <is>
          <t>Oct. 01, 2021</t>
        </is>
      </c>
      <c r="C1" s="2" t="inlineStr">
        <is>
          <t>Aug. 03, 2021</t>
        </is>
      </c>
      <c r="D1" s="2" t="inlineStr">
        <is>
          <t>Jun. 21, 2021</t>
        </is>
      </c>
      <c r="E1" s="2" t="inlineStr">
        <is>
          <t>Sep. 30, 2021</t>
        </is>
      </c>
      <c r="F1" s="2" t="inlineStr">
        <is>
          <t>Sep. 30, 2020</t>
        </is>
      </c>
      <c r="G1" s="2" t="inlineStr">
        <is>
          <t>Sep. 30, 2021</t>
        </is>
      </c>
      <c r="H1" s="2" t="inlineStr">
        <is>
          <t>Sep. 30, 2020</t>
        </is>
      </c>
      <c r="I1" s="2" t="inlineStr">
        <is>
          <t>Nov. 01, 2021</t>
        </is>
      </c>
      <c r="J1" s="2" t="inlineStr">
        <is>
          <t>Dec. 31, 2020</t>
        </is>
      </c>
    </row>
    <row r="2">
      <c r="A2" s="3" t="inlineStr">
        <is>
          <t>Line of Credit Facility [Line Items]</t>
        </is>
      </c>
    </row>
    <row r="3">
      <c r="A3" s="4" t="inlineStr">
        <is>
          <t>Total principal outstanding</t>
        </is>
      </c>
      <c r="E3" s="6" t="n">
        <v>2857921000</v>
      </c>
      <c r="G3" s="6" t="n">
        <v>2857921000</v>
      </c>
      <c r="J3" s="6" t="n">
        <v>3012641000</v>
      </c>
    </row>
    <row r="4">
      <c r="A4" s="4" t="inlineStr">
        <is>
          <t>Period prior to maturity</t>
        </is>
      </c>
      <c r="G4" s="4" t="inlineStr">
        <is>
          <t>182 days</t>
        </is>
      </c>
    </row>
    <row r="5">
      <c r="A5" s="4" t="inlineStr">
        <is>
          <t>Gain on extinguishment of debt</t>
        </is>
      </c>
      <c r="E5" s="5" t="n">
        <v>-2420000</v>
      </c>
      <c r="F5" s="6" t="n">
        <v>0</v>
      </c>
      <c r="G5" s="6" t="n">
        <v>-2420000</v>
      </c>
      <c r="H5" s="6" t="n">
        <v>0</v>
      </c>
    </row>
    <row r="6">
      <c r="A6" s="4" t="inlineStr">
        <is>
          <t>Average share price, period</t>
        </is>
      </c>
      <c r="C6" s="4" t="inlineStr">
        <is>
          <t>10 days</t>
        </is>
      </c>
    </row>
    <row r="7">
      <c r="A7" s="4" t="inlineStr">
        <is>
          <t>Chambers Investments, LLC (“Kimmeridge”)</t>
        </is>
      </c>
    </row>
    <row r="8">
      <c r="A8" s="3" t="inlineStr">
        <is>
          <t>Line of Credit Facility [Line Items]</t>
        </is>
      </c>
    </row>
    <row r="9">
      <c r="A9" s="4" t="inlineStr">
        <is>
          <t>Common stock issued (in shares)</t>
        </is>
      </c>
      <c r="C9" s="8" t="n">
        <v>5.5</v>
      </c>
    </row>
    <row r="10">
      <c r="A10" s="4" t="inlineStr">
        <is>
          <t>Chambers Investments, LLC (“Kimmeridge”) | Common Stock</t>
        </is>
      </c>
    </row>
    <row r="11">
      <c r="A11" s="3" t="inlineStr">
        <is>
          <t>Line of Credit Facility [Line Items]</t>
        </is>
      </c>
    </row>
    <row r="12">
      <c r="A12" s="4" t="inlineStr">
        <is>
          <t>Value of stock issued, debt exchange</t>
        </is>
      </c>
      <c r="C12" s="6" t="n">
        <v>223100000</v>
      </c>
    </row>
    <row r="13">
      <c r="A13" s="4" t="inlineStr">
        <is>
          <t>Subsequent Event</t>
        </is>
      </c>
    </row>
    <row r="14">
      <c r="A14" s="3" t="inlineStr">
        <is>
          <t>Line of Credit Facility [Line Items]</t>
        </is>
      </c>
    </row>
    <row r="15">
      <c r="A15" s="4" t="inlineStr">
        <is>
          <t>Credit facility borrowing base</t>
        </is>
      </c>
      <c r="I15" s="6" t="n">
        <v>1600000000</v>
      </c>
    </row>
    <row r="16">
      <c r="A16" s="4" t="inlineStr">
        <is>
          <t>Subsequent Event | Chambers Investments, LLC (“Kimmeridge”)</t>
        </is>
      </c>
    </row>
    <row r="17">
      <c r="A17" s="3" t="inlineStr">
        <is>
          <t>Line of Credit Facility [Line Items]</t>
        </is>
      </c>
    </row>
    <row r="18">
      <c r="A18" s="4" t="inlineStr">
        <is>
          <t>Common stock issued (in shares)</t>
        </is>
      </c>
      <c r="B18" s="8" t="n">
        <v>5.5</v>
      </c>
    </row>
    <row r="19">
      <c r="A19" s="4" t="inlineStr">
        <is>
          <t>Minimum</t>
        </is>
      </c>
    </row>
    <row r="20">
      <c r="A20" s="3" t="inlineStr">
        <is>
          <t>Line of Credit Facility [Line Items]</t>
        </is>
      </c>
    </row>
    <row r="21">
      <c r="A21" s="4" t="inlineStr">
        <is>
          <t>Outstanding principal amount of issuance</t>
        </is>
      </c>
      <c r="E21" s="5" t="n">
        <v>100000000</v>
      </c>
      <c r="G21" s="5" t="n">
        <v>100000000</v>
      </c>
    </row>
    <row r="22">
      <c r="A22" s="4" t="inlineStr">
        <is>
          <t>Unsecured debt</t>
        </is>
      </c>
    </row>
    <row r="23">
      <c r="A23" s="3" t="inlineStr">
        <is>
          <t>Line of Credit Facility [Line Items]</t>
        </is>
      </c>
    </row>
    <row r="24">
      <c r="A24" s="4" t="inlineStr">
        <is>
          <t>Debt instrument aggregate principal amount</t>
        </is>
      </c>
      <c r="D24" s="6" t="n">
        <v>650000000</v>
      </c>
    </row>
    <row r="25">
      <c r="A25" s="4" t="inlineStr">
        <is>
          <t>Unsecured debt | Debt Instrument, Redemption, Period Two</t>
        </is>
      </c>
    </row>
    <row r="26">
      <c r="A26" s="3" t="inlineStr">
        <is>
          <t>Line of Credit Facility [Line Items]</t>
        </is>
      </c>
    </row>
    <row r="27">
      <c r="A27" s="4" t="inlineStr">
        <is>
          <t>Debt instrument redemption price percent (as a percent)</t>
        </is>
      </c>
      <c r="D27" s="4" t="inlineStr">
        <is>
          <t>100.00%</t>
        </is>
      </c>
    </row>
    <row r="28">
      <c r="A28" s="4" t="inlineStr">
        <is>
          <t>New Credit Facility</t>
        </is>
      </c>
    </row>
    <row r="29">
      <c r="A29" s="3" t="inlineStr">
        <is>
          <t>Line of Credit Facility [Line Items]</t>
        </is>
      </c>
    </row>
    <row r="30">
      <c r="A30" s="4" t="inlineStr">
        <is>
          <t>Credit facility borrowing base</t>
        </is>
      </c>
      <c r="E30" s="5" t="n">
        <v>1600000000</v>
      </c>
      <c r="G30" s="5" t="n">
        <v>1600000000</v>
      </c>
    </row>
    <row r="31">
      <c r="A31" s="4" t="inlineStr">
        <is>
          <t>Total principal outstanding</t>
        </is>
      </c>
      <c r="E31" s="6" t="n">
        <v>723000000</v>
      </c>
      <c r="G31" s="6" t="n">
        <v>723000000</v>
      </c>
    </row>
    <row r="32">
      <c r="A32" s="4" t="inlineStr">
        <is>
          <t>Interest rate at period end (as a percent)</t>
        </is>
      </c>
      <c r="E32" s="4" t="inlineStr">
        <is>
          <t>2.35%</t>
        </is>
      </c>
      <c r="G32" s="4" t="inlineStr">
        <is>
          <t>2.35%</t>
        </is>
      </c>
    </row>
    <row r="33">
      <c r="A33" s="4" t="inlineStr">
        <is>
          <t>Letters of credit outstanding</t>
        </is>
      </c>
      <c r="E33" s="6" t="n">
        <v>24000000</v>
      </c>
      <c r="G33" s="6" t="n">
        <v>24000000</v>
      </c>
    </row>
    <row r="34">
      <c r="A34" s="4" t="inlineStr">
        <is>
          <t>New Credit Facility | Federal Funds Rate</t>
        </is>
      </c>
    </row>
    <row r="35">
      <c r="A35" s="3" t="inlineStr">
        <is>
          <t>Line of Credit Facility [Line Items]</t>
        </is>
      </c>
    </row>
    <row r="36">
      <c r="A36" s="4" t="inlineStr">
        <is>
          <t>Debt instrument interest rate (as a percent)</t>
        </is>
      </c>
      <c r="G36" s="4" t="inlineStr">
        <is>
          <t>0.50%</t>
        </is>
      </c>
    </row>
    <row r="37">
      <c r="A37" s="4" t="inlineStr">
        <is>
          <t>New Credit Facility | LIBOR</t>
        </is>
      </c>
    </row>
    <row r="38">
      <c r="A38" s="3" t="inlineStr">
        <is>
          <t>Line of Credit Facility [Line Items]</t>
        </is>
      </c>
    </row>
    <row r="39">
      <c r="A39" s="4" t="inlineStr">
        <is>
          <t>Debt instrument interest rate (as a percent)</t>
        </is>
      </c>
      <c r="G39" s="4" t="inlineStr">
        <is>
          <t>1.00%</t>
        </is>
      </c>
    </row>
    <row r="40">
      <c r="A40" s="4" t="inlineStr">
        <is>
          <t>New Credit Facility | Minimum</t>
        </is>
      </c>
    </row>
    <row r="41">
      <c r="A41" s="3" t="inlineStr">
        <is>
          <t>Line of Credit Facility [Line Items]</t>
        </is>
      </c>
    </row>
    <row r="42">
      <c r="A42" s="4" t="inlineStr">
        <is>
          <t>Unused capacity, commitment fee (as a percent)</t>
        </is>
      </c>
      <c r="G42" s="4" t="inlineStr">
        <is>
          <t>0.375%</t>
        </is>
      </c>
    </row>
    <row r="43">
      <c r="A43" s="4" t="inlineStr">
        <is>
          <t>New Credit Facility | Minimum | Base Rate</t>
        </is>
      </c>
    </row>
    <row r="44">
      <c r="A44" s="3" t="inlineStr">
        <is>
          <t>Line of Credit Facility [Line Items]</t>
        </is>
      </c>
    </row>
    <row r="45">
      <c r="A45" s="4" t="inlineStr">
        <is>
          <t>Debt instrument interest rate (as a percent)</t>
        </is>
      </c>
      <c r="G45" s="4" t="inlineStr">
        <is>
          <t>1.00%</t>
        </is>
      </c>
    </row>
    <row r="46">
      <c r="A46" s="4" t="inlineStr">
        <is>
          <t>New Credit Facility | Minimum | Eurodollar</t>
        </is>
      </c>
    </row>
    <row r="47">
      <c r="A47" s="3" t="inlineStr">
        <is>
          <t>Line of Credit Facility [Line Items]</t>
        </is>
      </c>
    </row>
    <row r="48">
      <c r="A48" s="4" t="inlineStr">
        <is>
          <t>Debt instrument interest rate (as a percent)</t>
        </is>
      </c>
      <c r="G48" s="4" t="inlineStr">
        <is>
          <t>2.00%</t>
        </is>
      </c>
    </row>
    <row r="49">
      <c r="A49" s="4" t="inlineStr">
        <is>
          <t>New Credit Facility | Maximum</t>
        </is>
      </c>
    </row>
    <row r="50">
      <c r="A50" s="3" t="inlineStr">
        <is>
          <t>Line of Credit Facility [Line Items]</t>
        </is>
      </c>
    </row>
    <row r="51">
      <c r="A51" s="4" t="inlineStr">
        <is>
          <t>Unused capacity, commitment fee (as a percent)</t>
        </is>
      </c>
      <c r="G51" s="4" t="inlineStr">
        <is>
          <t>0.50%</t>
        </is>
      </c>
    </row>
    <row r="52">
      <c r="A52" s="4" t="inlineStr">
        <is>
          <t>New Credit Facility | Maximum | Base Rate</t>
        </is>
      </c>
    </row>
    <row r="53">
      <c r="A53" s="3" t="inlineStr">
        <is>
          <t>Line of Credit Facility [Line Items]</t>
        </is>
      </c>
    </row>
    <row r="54">
      <c r="A54" s="4" t="inlineStr">
        <is>
          <t>Debt instrument interest rate (as a percent)</t>
        </is>
      </c>
      <c r="G54" s="4" t="inlineStr">
        <is>
          <t>2.00%</t>
        </is>
      </c>
    </row>
    <row r="55">
      <c r="A55" s="4" t="inlineStr">
        <is>
          <t>New Credit Facility | Maximum | Eurodollar</t>
        </is>
      </c>
    </row>
    <row r="56">
      <c r="A56" s="3" t="inlineStr">
        <is>
          <t>Line of Credit Facility [Line Items]</t>
        </is>
      </c>
    </row>
    <row r="57">
      <c r="A57" s="4" t="inlineStr">
        <is>
          <t>Debt instrument interest rate (as a percent)</t>
        </is>
      </c>
      <c r="G57" s="4" t="inlineStr">
        <is>
          <t>3.00%</t>
        </is>
      </c>
    </row>
    <row r="58">
      <c r="A58" s="4" t="inlineStr">
        <is>
          <t>6.125% Senior Notes due 2024</t>
        </is>
      </c>
    </row>
    <row r="59">
      <c r="A59" s="3" t="inlineStr">
        <is>
          <t>Line of Credit Facility [Line Items]</t>
        </is>
      </c>
    </row>
    <row r="60">
      <c r="A60" s="4" t="inlineStr">
        <is>
          <t>Total principal outstanding</t>
        </is>
      </c>
      <c r="E60" s="6" t="n">
        <v>460241000</v>
      </c>
      <c r="G60" s="6" t="n">
        <v>460241000</v>
      </c>
      <c r="J60" s="5" t="n">
        <v>460241000</v>
      </c>
    </row>
    <row r="61">
      <c r="A61" s="4" t="inlineStr">
        <is>
          <t>Debt instrument, interest rate, stated (as a percent)</t>
        </is>
      </c>
      <c r="E61" s="4" t="inlineStr">
        <is>
          <t>6.125%</t>
        </is>
      </c>
      <c r="G61" s="4" t="inlineStr">
        <is>
          <t>6.125%</t>
        </is>
      </c>
    </row>
    <row r="62">
      <c r="A62" s="4" t="inlineStr">
        <is>
          <t>6.125% Senior Notes due 2024 | Unsecured debt</t>
        </is>
      </c>
    </row>
    <row r="63">
      <c r="A63" s="3" t="inlineStr">
        <is>
          <t>Line of Credit Facility [Line Items]</t>
        </is>
      </c>
    </row>
    <row r="64">
      <c r="A64" s="4" t="inlineStr">
        <is>
          <t>Debt instrument, interest rate, stated (as a percent)</t>
        </is>
      </c>
      <c r="E64" s="4" t="inlineStr">
        <is>
          <t>6.125%</t>
        </is>
      </c>
      <c r="G64" s="4" t="inlineStr">
        <is>
          <t>6.125%</t>
        </is>
      </c>
    </row>
    <row r="65">
      <c r="A65" s="4" t="inlineStr">
        <is>
          <t>9.00% Second Lien Senior Secured Notes due 2025</t>
        </is>
      </c>
    </row>
    <row r="66">
      <c r="A66" s="3" t="inlineStr">
        <is>
          <t>Line of Credit Facility [Line Items]</t>
        </is>
      </c>
    </row>
    <row r="67">
      <c r="A67" s="4" t="inlineStr">
        <is>
          <t>Total principal outstanding</t>
        </is>
      </c>
      <c r="E67" s="6" t="n">
        <v>516659000</v>
      </c>
      <c r="G67" s="6" t="n">
        <v>516659000</v>
      </c>
      <c r="J67" s="5" t="n">
        <v>516659000</v>
      </c>
    </row>
    <row r="68">
      <c r="A68" s="4" t="inlineStr">
        <is>
          <t>Debt instrument, interest rate, stated (as a percent)</t>
        </is>
      </c>
      <c r="E68" s="4" t="inlineStr">
        <is>
          <t>9.00%</t>
        </is>
      </c>
      <c r="G68" s="4" t="inlineStr">
        <is>
          <t>9.00%</t>
        </is>
      </c>
    </row>
    <row r="69">
      <c r="A69" s="4" t="inlineStr">
        <is>
          <t>Debt instrument aggregate principal amount</t>
        </is>
      </c>
      <c r="F69" s="6" t="n">
        <v>300000000</v>
      </c>
      <c r="H69" s="6" t="n">
        <v>300000000</v>
      </c>
    </row>
    <row r="70">
      <c r="A70" s="4" t="inlineStr">
        <is>
          <t>9.00% Second Lien Senior Secured Notes due 2025 | Second lien notes | Chambers Investments, LLC (“Kimmeridge”)</t>
        </is>
      </c>
    </row>
    <row r="71">
      <c r="A71" s="3" t="inlineStr">
        <is>
          <t>Line of Credit Facility [Line Items]</t>
        </is>
      </c>
    </row>
    <row r="72">
      <c r="A72" s="4" t="inlineStr">
        <is>
          <t>Notes reduction</t>
        </is>
      </c>
      <c r="C72" s="6" t="n">
        <v>197000000</v>
      </c>
    </row>
    <row r="73">
      <c r="A73" s="4" t="inlineStr">
        <is>
          <t>8.00% Senior Notes | Unsecured debt</t>
        </is>
      </c>
    </row>
    <row r="74">
      <c r="A74" s="3" t="inlineStr">
        <is>
          <t>Line of Credit Facility [Line Items]</t>
        </is>
      </c>
    </row>
    <row r="75">
      <c r="A75" s="4" t="inlineStr">
        <is>
          <t>Debt instrument, interest rate, stated (as a percent)</t>
        </is>
      </c>
      <c r="D75" s="4" t="inlineStr">
        <is>
          <t>8.00%</t>
        </is>
      </c>
      <c r="E75" s="4" t="inlineStr">
        <is>
          <t>8.00%</t>
        </is>
      </c>
      <c r="G75" s="4" t="inlineStr">
        <is>
          <t>8.00%</t>
        </is>
      </c>
    </row>
    <row r="76">
      <c r="A76" s="4" t="inlineStr">
        <is>
          <t>Net proceeds from issuance of senior unsecured notes</t>
        </is>
      </c>
      <c r="D76" s="6" t="n">
        <v>638100000</v>
      </c>
    </row>
    <row r="77">
      <c r="A77" s="4" t="inlineStr">
        <is>
          <t>Number of days to closing date of equity offerings</t>
        </is>
      </c>
      <c r="D77" s="4" t="inlineStr">
        <is>
          <t>180 days</t>
        </is>
      </c>
    </row>
    <row r="78">
      <c r="A78" s="4" t="inlineStr">
        <is>
          <t>8.00% Senior Notes | Unsecured debt | Debt Instrument, Redemption, Period One</t>
        </is>
      </c>
    </row>
    <row r="79">
      <c r="A79" s="3" t="inlineStr">
        <is>
          <t>Line of Credit Facility [Line Items]</t>
        </is>
      </c>
    </row>
    <row r="80">
      <c r="A80" s="4" t="inlineStr">
        <is>
          <t>Debt instrument redemption price percent (as a percent)</t>
        </is>
      </c>
      <c r="D80" s="4" t="inlineStr">
        <is>
          <t>108.00%</t>
        </is>
      </c>
    </row>
    <row r="81">
      <c r="A81" s="4" t="inlineStr">
        <is>
          <t>8.00% Senior Notes | Unsecured debt | Debt Instrument, Redemption, Period Two</t>
        </is>
      </c>
    </row>
    <row r="82">
      <c r="A82" s="3" t="inlineStr">
        <is>
          <t>Line of Credit Facility [Line Items]</t>
        </is>
      </c>
    </row>
    <row r="83">
      <c r="A83" s="4" t="inlineStr">
        <is>
          <t>Debt instrument, interest rate, stated (as a percent)</t>
        </is>
      </c>
      <c r="D83" s="4" t="inlineStr">
        <is>
          <t>104.00%</t>
        </is>
      </c>
    </row>
    <row r="84">
      <c r="A84" s="4" t="inlineStr">
        <is>
          <t>Debt instrument redemption price percent (as a percent)</t>
        </is>
      </c>
      <c r="D84" s="4" t="inlineStr">
        <is>
          <t>100.00%</t>
        </is>
      </c>
    </row>
    <row r="85">
      <c r="A85" s="4" t="inlineStr">
        <is>
          <t>8.00% Senior Notes | Unsecured debt | Debt Instrument, Redemption, Period Three</t>
        </is>
      </c>
    </row>
    <row r="86">
      <c r="A86" s="3" t="inlineStr">
        <is>
          <t>Line of Credit Facility [Line Items]</t>
        </is>
      </c>
    </row>
    <row r="87">
      <c r="A87" s="4" t="inlineStr">
        <is>
          <t>Debt instrument redemption price percent (as a percent)</t>
        </is>
      </c>
      <c r="D87" s="4" t="inlineStr">
        <is>
          <t>101.00%</t>
        </is>
      </c>
    </row>
    <row r="88">
      <c r="A88" s="4" t="inlineStr">
        <is>
          <t>8.00% Senior Notes | Unsecured debt | Maximum | Debt Instrument, Redemption, Period One</t>
        </is>
      </c>
    </row>
    <row r="89">
      <c r="A89" s="3" t="inlineStr">
        <is>
          <t>Line of Credit Facility [Line Items]</t>
        </is>
      </c>
    </row>
    <row r="90">
      <c r="A90" s="4" t="inlineStr">
        <is>
          <t>Percentage of principal amount redeemed</t>
        </is>
      </c>
      <c r="D90" s="4" t="inlineStr">
        <is>
          <t>35.00%</t>
        </is>
      </c>
    </row>
    <row r="91">
      <c r="A91" s="4" t="inlineStr">
        <is>
          <t>Redemption principal amount percentage (as a percent)</t>
        </is>
      </c>
      <c r="D91" s="4" t="inlineStr">
        <is>
          <t>65.00%</t>
        </is>
      </c>
    </row>
    <row r="92">
      <c r="A92" s="4" t="inlineStr">
        <is>
          <t>6.25% Senior Notes due 2023</t>
        </is>
      </c>
    </row>
    <row r="93">
      <c r="A93" s="3" t="inlineStr">
        <is>
          <t>Line of Credit Facility [Line Items]</t>
        </is>
      </c>
    </row>
    <row r="94">
      <c r="A94" s="4" t="inlineStr">
        <is>
          <t>Total principal outstanding</t>
        </is>
      </c>
      <c r="E94" s="6" t="n">
        <v>0</v>
      </c>
      <c r="G94" s="6" t="n">
        <v>0</v>
      </c>
      <c r="J94" s="6" t="n">
        <v>542720000</v>
      </c>
    </row>
    <row r="95">
      <c r="A95" s="4" t="inlineStr">
        <is>
          <t>6.25% Senior Notes due 2023 | Unsecured debt</t>
        </is>
      </c>
    </row>
    <row r="96">
      <c r="A96" s="3" t="inlineStr">
        <is>
          <t>Line of Credit Facility [Line Items]</t>
        </is>
      </c>
    </row>
    <row r="97">
      <c r="A97" s="4" t="inlineStr">
        <is>
          <t>Total principal outstanding</t>
        </is>
      </c>
      <c r="D97" s="6" t="n">
        <v>542700000</v>
      </c>
    </row>
    <row r="98">
      <c r="A98" s="4" t="inlineStr">
        <is>
          <t>Debt instrument, interest rate, stated (as a percent)</t>
        </is>
      </c>
      <c r="D98" s="4" t="inlineStr">
        <is>
          <t>6.25%</t>
        </is>
      </c>
      <c r="E98" s="4" t="inlineStr">
        <is>
          <t>6.25%</t>
        </is>
      </c>
      <c r="G98" s="4" t="inlineStr">
        <is>
          <t>6.2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Borrowings - Restrictive Covenants (Details)</t>
        </is>
      </c>
      <c r="B1" s="2" t="inlineStr">
        <is>
          <t>Sep. 30, 2021</t>
        </is>
      </c>
      <c r="C1" s="2" t="inlineStr">
        <is>
          <t>Jun. 21, 2021</t>
        </is>
      </c>
    </row>
    <row r="2">
      <c r="A2" s="4" t="inlineStr">
        <is>
          <t>6.125% Senior Notes due 2024</t>
        </is>
      </c>
    </row>
    <row r="3">
      <c r="A3" s="3" t="inlineStr">
        <is>
          <t>Debt Instrument [Line Items]</t>
        </is>
      </c>
    </row>
    <row r="4">
      <c r="A4" s="4" t="inlineStr">
        <is>
          <t>Debt instrument, interest rate, stated (as a percent)</t>
        </is>
      </c>
      <c r="B4" s="4" t="inlineStr">
        <is>
          <t>6.125%</t>
        </is>
      </c>
    </row>
    <row r="5">
      <c r="A5" s="4" t="inlineStr">
        <is>
          <t>6.125% Senior Notes due 2024 | Unsecured debt</t>
        </is>
      </c>
    </row>
    <row r="6">
      <c r="A6" s="3" t="inlineStr">
        <is>
          <t>Debt Instrument [Line Items]</t>
        </is>
      </c>
    </row>
    <row r="7">
      <c r="A7" s="4" t="inlineStr">
        <is>
          <t>Debt instrument, interest rate, stated (as a percent)</t>
        </is>
      </c>
      <c r="B7" s="4" t="inlineStr">
        <is>
          <t>6.125%</t>
        </is>
      </c>
    </row>
    <row r="8">
      <c r="A8" s="4" t="inlineStr">
        <is>
          <t>8.25% Senior Notes due 2025 | Unsecured debt</t>
        </is>
      </c>
    </row>
    <row r="9">
      <c r="A9" s="3" t="inlineStr">
        <is>
          <t>Debt Instrument [Line Items]</t>
        </is>
      </c>
    </row>
    <row r="10">
      <c r="A10" s="4" t="inlineStr">
        <is>
          <t>Debt instrument, interest rate, stated (as a percent)</t>
        </is>
      </c>
      <c r="B10" s="4" t="inlineStr">
        <is>
          <t>8.25%</t>
        </is>
      </c>
    </row>
    <row r="11">
      <c r="A11" s="4" t="inlineStr">
        <is>
          <t>6.375% Senior Notes due 2026 | Unsecured debt</t>
        </is>
      </c>
    </row>
    <row r="12">
      <c r="A12" s="3" t="inlineStr">
        <is>
          <t>Debt Instrument [Line Items]</t>
        </is>
      </c>
    </row>
    <row r="13">
      <c r="A13" s="4" t="inlineStr">
        <is>
          <t>Debt instrument, interest rate, stated (as a percent)</t>
        </is>
      </c>
      <c r="B13" s="4" t="inlineStr">
        <is>
          <t>6.375%</t>
        </is>
      </c>
    </row>
    <row r="14">
      <c r="A14" s="4" t="inlineStr">
        <is>
          <t>8.00% Senior Notes | Unsecured debt</t>
        </is>
      </c>
    </row>
    <row r="15">
      <c r="A15" s="3" t="inlineStr">
        <is>
          <t>Debt Instrument [Line Items]</t>
        </is>
      </c>
    </row>
    <row r="16">
      <c r="A16" s="4" t="inlineStr">
        <is>
          <t>Debt instrument, interest rate, stated (as a percent)</t>
        </is>
      </c>
      <c r="B16" s="4" t="inlineStr">
        <is>
          <t>8.00%</t>
        </is>
      </c>
      <c r="C16" s="4" t="inlineStr">
        <is>
          <t>8.00%</t>
        </is>
      </c>
    </row>
    <row r="17">
      <c r="A17" s="4" t="inlineStr">
        <is>
          <t>Maximum | New Credit Facility</t>
        </is>
      </c>
    </row>
    <row r="18">
      <c r="A18" s="3" t="inlineStr">
        <is>
          <t>Debt Instrument [Line Items]</t>
        </is>
      </c>
    </row>
    <row r="19">
      <c r="A19" s="4" t="inlineStr">
        <is>
          <t>Leverage ratio</t>
        </is>
      </c>
      <c r="B19" s="4" t="inlineStr">
        <is>
          <t>300.00%</t>
        </is>
      </c>
    </row>
    <row r="20">
      <c r="A20" s="4" t="inlineStr">
        <is>
          <t>Minimum | New Credit Facility</t>
        </is>
      </c>
    </row>
    <row r="21">
      <c r="A21" s="3" t="inlineStr">
        <is>
          <t>Debt Instrument [Line Items]</t>
        </is>
      </c>
    </row>
    <row r="22">
      <c r="A22" s="4" t="inlineStr">
        <is>
          <t>Leverage ratio</t>
        </is>
      </c>
      <c r="B22" s="4" t="inlineStr">
        <is>
          <t>10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27" customWidth="1" min="2" max="2"/>
    <col width="32" customWidth="1" min="3" max="3"/>
    <col width="27" customWidth="1" min="4" max="4"/>
  </cols>
  <sheetData>
    <row r="1">
      <c r="A1" s="1" t="inlineStr">
        <is>
          <t>Derivative Instruments and Hedging Activities - Narrative (Details)</t>
        </is>
      </c>
      <c r="B1" s="2" t="inlineStr">
        <is>
          <t>1 Months Ended</t>
        </is>
      </c>
      <c r="C1" s="2" t="inlineStr">
        <is>
          <t>9 Months Ended</t>
        </is>
      </c>
    </row>
    <row r="2">
      <c r="B2" s="2" t="inlineStr">
        <is>
          <t>Feb. 28, 2021USD ($)shares</t>
        </is>
      </c>
      <c r="C2" s="2" t="inlineStr">
        <is>
          <t>Sep. 30, 2021counterpartyshares</t>
        </is>
      </c>
      <c r="D2" s="2" t="inlineStr">
        <is>
          <t>Sep. 30, 2020USD ($)shares</t>
        </is>
      </c>
    </row>
    <row r="3">
      <c r="A3" s="3" t="inlineStr">
        <is>
          <t>Derivative [Line Items]</t>
        </is>
      </c>
    </row>
    <row r="4">
      <c r="A4" s="4" t="inlineStr">
        <is>
          <t>Number of counterparties | counterparty</t>
        </is>
      </c>
      <c r="C4" s="5" t="n">
        <v>15</v>
      </c>
    </row>
    <row r="5">
      <c r="A5" s="4" t="inlineStr">
        <is>
          <t>9.00% Second Lien Senior Secured Notes due 2025</t>
        </is>
      </c>
    </row>
    <row r="6">
      <c r="A6" s="3" t="inlineStr">
        <is>
          <t>Derivative [Line Items]</t>
        </is>
      </c>
    </row>
    <row r="7">
      <c r="A7" s="4" t="inlineStr">
        <is>
          <t>Debt instrument aggregate principal amount | $</t>
        </is>
      </c>
      <c r="D7" s="6" t="n">
        <v>300000000</v>
      </c>
    </row>
    <row r="8">
      <c r="A8" s="4" t="inlineStr">
        <is>
          <t>September 2020 Warrants</t>
        </is>
      </c>
    </row>
    <row r="9">
      <c r="A9" s="3" t="inlineStr">
        <is>
          <t>Derivative [Line Items]</t>
        </is>
      </c>
    </row>
    <row r="10">
      <c r="A10" s="4" t="inlineStr">
        <is>
          <t>Sale of stock, number of shares issued in transaction (in shares) | shares</t>
        </is>
      </c>
      <c r="B10" s="5" t="n">
        <v>5600000</v>
      </c>
      <c r="C10" s="5" t="n">
        <v>6400000</v>
      </c>
    </row>
    <row r="11">
      <c r="A11" s="4" t="inlineStr">
        <is>
          <t>Derivative liability | $</t>
        </is>
      </c>
      <c r="B11" s="6" t="n">
        <v>134800000</v>
      </c>
    </row>
    <row r="12">
      <c r="A12" s="4" t="inlineStr">
        <is>
          <t>September 2020 Warrants | Common Stock</t>
        </is>
      </c>
    </row>
    <row r="13">
      <c r="A13" s="3" t="inlineStr">
        <is>
          <t>Derivative [Line Items]</t>
        </is>
      </c>
    </row>
    <row r="14">
      <c r="A14" s="4" t="inlineStr">
        <is>
          <t>Number of securities called by warrants (in shares) | shares</t>
        </is>
      </c>
      <c r="D14" s="5" t="n">
        <v>73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8" customWidth="1" min="2" max="2"/>
  </cols>
  <sheetData>
    <row r="1">
      <c r="A1" s="1" t="inlineStr">
        <is>
          <t>Derivative Instruments and Hedging Activities - Contingent Consideration Arrangement (Details) $ in Thousands</t>
        </is>
      </c>
      <c r="B1" s="2" t="inlineStr">
        <is>
          <t>Sep. 30, 2021USD ($)$ / bbl</t>
        </is>
      </c>
    </row>
    <row r="2">
      <c r="A2" s="4" t="inlineStr">
        <is>
          <t>Divestiture, Ranger</t>
        </is>
      </c>
    </row>
    <row r="3">
      <c r="A3" s="3" t="inlineStr">
        <is>
          <t>Derivative [Line Items]</t>
        </is>
      </c>
    </row>
    <row r="4">
      <c r="A4" s="4" t="inlineStr">
        <is>
          <t>Payment to be presented in cash flows</t>
        </is>
      </c>
      <c r="B4" s="6" t="n">
        <v>8500</v>
      </c>
    </row>
    <row r="5">
      <c r="A5" s="4" t="inlineStr">
        <is>
          <t>Merger, Contingent ExL Consideration</t>
        </is>
      </c>
    </row>
    <row r="6">
      <c r="A6" s="3" t="inlineStr">
        <is>
          <t>Derivative [Line Items]</t>
        </is>
      </c>
    </row>
    <row r="7">
      <c r="A7" s="4" t="inlineStr">
        <is>
          <t>Payment to be presented in cash flows</t>
        </is>
      </c>
      <c r="B7" s="6" t="n">
        <v>19200</v>
      </c>
    </row>
    <row r="8">
      <c r="A8" s="4" t="inlineStr">
        <is>
          <t>Remaining Potential Settlements 2021</t>
        </is>
      </c>
    </row>
    <row r="9">
      <c r="A9" s="3" t="inlineStr">
        <is>
          <t>Derivative [Line Items]</t>
        </is>
      </c>
    </row>
    <row r="10">
      <c r="A10" s="4" t="inlineStr">
        <is>
          <t>Threshold | $ / bbl</t>
        </is>
      </c>
      <c r="B10" s="5" t="n">
        <v>65</v>
      </c>
    </row>
    <row r="11">
      <c r="A11" s="4" t="inlineStr">
        <is>
          <t>Remaining Potential Settlements 2021 | Minimum</t>
        </is>
      </c>
    </row>
    <row r="12">
      <c r="A12" s="3" t="inlineStr">
        <is>
          <t>Derivative [Line Items]</t>
        </is>
      </c>
    </row>
    <row r="13">
      <c r="A13" s="4" t="inlineStr">
        <is>
          <t>Threshold | $ / bbl</t>
        </is>
      </c>
      <c r="B13" s="5" t="n">
        <v>60</v>
      </c>
    </row>
    <row r="14">
      <c r="A14" s="4" t="inlineStr">
        <is>
          <t>Remaining Potential Settlements 2021 | Maximum</t>
        </is>
      </c>
    </row>
    <row r="15">
      <c r="A15" s="3" t="inlineStr">
        <is>
          <t>Derivative [Line Items]</t>
        </is>
      </c>
    </row>
    <row r="16">
      <c r="A16" s="4" t="inlineStr">
        <is>
          <t>Threshold | $ / bbl</t>
        </is>
      </c>
      <c r="B16" s="5" t="n">
        <v>65</v>
      </c>
    </row>
    <row r="17">
      <c r="A17" s="4" t="inlineStr">
        <is>
          <t>Remaining Potential Settlements 2021 | Divestiture, Ranger</t>
        </is>
      </c>
    </row>
    <row r="18">
      <c r="A18" s="3" t="inlineStr">
        <is>
          <t>Derivative [Line Items]</t>
        </is>
      </c>
    </row>
    <row r="19">
      <c r="A19" s="4" t="inlineStr">
        <is>
          <t>Contingent Receipt - Annual</t>
        </is>
      </c>
      <c r="B19" s="6" t="n">
        <v>9000</v>
      </c>
    </row>
    <row r="20">
      <c r="A20" s="4" t="inlineStr">
        <is>
          <t>Contingent Receipt - Annual</t>
        </is>
      </c>
      <c r="B20" s="5" t="n">
        <v>20833</v>
      </c>
    </row>
    <row r="21">
      <c r="A21" s="4" t="inlineStr">
        <is>
          <t>Remaining contingent receipt - aggregate limit</t>
        </is>
      </c>
      <c r="B21" s="6" t="n">
        <v>20833</v>
      </c>
    </row>
    <row r="22">
      <c r="A22" s="4" t="inlineStr">
        <is>
          <t>Remaining Potential Settlements 2021 | Merger, Contingent ExL Consideration</t>
        </is>
      </c>
    </row>
    <row r="23">
      <c r="A23" s="3" t="inlineStr">
        <is>
          <t>Derivative [Line Items]</t>
        </is>
      </c>
    </row>
    <row r="24">
      <c r="A24" s="4" t="inlineStr">
        <is>
          <t>Threshold | $ / bbl</t>
        </is>
      </c>
      <c r="B24" s="5" t="n">
        <v>50</v>
      </c>
    </row>
    <row r="25">
      <c r="A25" s="4" t="inlineStr">
        <is>
          <t>Contingent Payment - Annual</t>
        </is>
      </c>
      <c r="B25" s="6" t="n">
        <v>-25000</v>
      </c>
    </row>
    <row r="26">
      <c r="A26" s="4" t="inlineStr">
        <is>
          <t>Remaining Contingent Payments - Aggregate Limit</t>
        </is>
      </c>
      <c r="B26" s="6" t="n">
        <v>-2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Instruments in Statement of Financial Position, Fair Value (Details) - Not Designated as Hedging Instrument - USD ($) $ in Thousands</t>
        </is>
      </c>
      <c r="B1" s="2" t="inlineStr">
        <is>
          <t>Sep. 30, 2021</t>
        </is>
      </c>
      <c r="C1" s="2" t="inlineStr">
        <is>
          <t>Dec. 31, 2020</t>
        </is>
      </c>
    </row>
    <row r="2">
      <c r="A2" s="4" t="inlineStr">
        <is>
          <t>Fair value of derivatives - current</t>
        </is>
      </c>
    </row>
    <row r="3">
      <c r="A3" s="3" t="inlineStr">
        <is>
          <t>Offsetting Assets and Liabilities [Line Items]</t>
        </is>
      </c>
    </row>
    <row r="4">
      <c r="A4" s="4" t="inlineStr">
        <is>
          <t>Presented without Effects of Netting</t>
        </is>
      </c>
      <c r="B4" s="6" t="n">
        <v>82718</v>
      </c>
      <c r="C4" s="6" t="n">
        <v>21156</v>
      </c>
    </row>
    <row r="5">
      <c r="A5" s="4" t="inlineStr">
        <is>
          <t>Effects of Netting</t>
        </is>
      </c>
      <c r="B5" s="5" t="n">
        <v>-64113</v>
      </c>
      <c r="C5" s="5" t="n">
        <v>-20235</v>
      </c>
    </row>
    <row r="6">
      <c r="A6" s="4" t="inlineStr">
        <is>
          <t>As Presented with Effects of Netting</t>
        </is>
      </c>
      <c r="B6" s="5" t="n">
        <v>18605</v>
      </c>
      <c r="C6" s="5" t="n">
        <v>921</v>
      </c>
    </row>
    <row r="7">
      <c r="A7" s="4" t="inlineStr">
        <is>
          <t>Fair value of derivatives - current | Contingent consideration arrangements</t>
        </is>
      </c>
    </row>
    <row r="8">
      <c r="A8" s="3" t="inlineStr">
        <is>
          <t>Offsetting Assets and Liabilities [Line Items]</t>
        </is>
      </c>
    </row>
    <row r="9">
      <c r="A9" s="4" t="inlineStr">
        <is>
          <t>Presented without Effects of Netting</t>
        </is>
      </c>
      <c r="B9" s="5" t="n">
        <v>18567</v>
      </c>
      <c r="C9" s="5" t="n">
        <v>0</v>
      </c>
    </row>
    <row r="10">
      <c r="A10" s="4" t="inlineStr">
        <is>
          <t>Effects of Netting</t>
        </is>
      </c>
      <c r="B10" s="5" t="n">
        <v>0</v>
      </c>
      <c r="C10" s="5" t="n">
        <v>0</v>
      </c>
    </row>
    <row r="11">
      <c r="A11" s="4" t="inlineStr">
        <is>
          <t>As Presented with Effects of Netting</t>
        </is>
      </c>
      <c r="B11" s="5" t="n">
        <v>18567</v>
      </c>
      <c r="C11" s="5" t="n">
        <v>0</v>
      </c>
    </row>
    <row r="12">
      <c r="A12" s="4" t="inlineStr">
        <is>
          <t>Fair value of derivatives - current | Commodity derivative instruments</t>
        </is>
      </c>
    </row>
    <row r="13">
      <c r="A13" s="3" t="inlineStr">
        <is>
          <t>Offsetting Assets and Liabilities [Line Items]</t>
        </is>
      </c>
    </row>
    <row r="14">
      <c r="A14" s="4" t="inlineStr">
        <is>
          <t>Presented without Effects of Netting</t>
        </is>
      </c>
      <c r="B14" s="5" t="n">
        <v>64151</v>
      </c>
      <c r="C14" s="5" t="n">
        <v>21156</v>
      </c>
    </row>
    <row r="15">
      <c r="A15" s="4" t="inlineStr">
        <is>
          <t>Effects of Netting</t>
        </is>
      </c>
      <c r="B15" s="5" t="n">
        <v>-64113</v>
      </c>
      <c r="C15" s="5" t="n">
        <v>-20235</v>
      </c>
    </row>
    <row r="16">
      <c r="A16" s="4" t="inlineStr">
        <is>
          <t>As Presented with Effects of Netting</t>
        </is>
      </c>
      <c r="B16" s="5" t="n">
        <v>38</v>
      </c>
      <c r="C16" s="5" t="n">
        <v>921</v>
      </c>
    </row>
    <row r="17">
      <c r="A17" s="4" t="inlineStr">
        <is>
          <t>Other assets, net</t>
        </is>
      </c>
    </row>
    <row r="18">
      <c r="A18" s="3" t="inlineStr">
        <is>
          <t>Offsetting Assets and Liabilities [Line Items]</t>
        </is>
      </c>
    </row>
    <row r="19">
      <c r="A19" s="4" t="inlineStr">
        <is>
          <t>Presented without Effects of Netting</t>
        </is>
      </c>
      <c r="B19" s="5" t="n">
        <v>7278</v>
      </c>
      <c r="C19" s="5" t="n">
        <v>1816</v>
      </c>
    </row>
    <row r="20">
      <c r="A20" s="4" t="inlineStr">
        <is>
          <t>Effects of Netting</t>
        </is>
      </c>
      <c r="B20" s="5" t="n">
        <v>-7278</v>
      </c>
      <c r="C20" s="5" t="n">
        <v>0</v>
      </c>
    </row>
    <row r="21">
      <c r="A21" s="4" t="inlineStr">
        <is>
          <t>As Presented with Effects of Netting</t>
        </is>
      </c>
      <c r="B21" s="5" t="n">
        <v>0</v>
      </c>
      <c r="C21" s="5" t="n">
        <v>1816</v>
      </c>
    </row>
    <row r="22">
      <c r="A22" s="4" t="inlineStr">
        <is>
          <t>Other assets, net | Contingent consideration arrangements</t>
        </is>
      </c>
    </row>
    <row r="23">
      <c r="A23" s="3" t="inlineStr">
        <is>
          <t>Offsetting Assets and Liabilities [Line Items]</t>
        </is>
      </c>
    </row>
    <row r="24">
      <c r="A24" s="4" t="inlineStr">
        <is>
          <t>Presented without Effects of Netting</t>
        </is>
      </c>
      <c r="B24" s="5" t="n">
        <v>0</v>
      </c>
      <c r="C24" s="5" t="n">
        <v>1816</v>
      </c>
    </row>
    <row r="25">
      <c r="A25" s="4" t="inlineStr">
        <is>
          <t>Effects of Netting</t>
        </is>
      </c>
      <c r="B25" s="5" t="n">
        <v>0</v>
      </c>
      <c r="C25" s="5" t="n">
        <v>0</v>
      </c>
    </row>
    <row r="26">
      <c r="A26" s="4" t="inlineStr">
        <is>
          <t>As Presented with Effects of Netting</t>
        </is>
      </c>
      <c r="B26" s="5" t="n">
        <v>0</v>
      </c>
      <c r="C26" s="5" t="n">
        <v>1816</v>
      </c>
    </row>
    <row r="27">
      <c r="A27" s="4" t="inlineStr">
        <is>
          <t>Other assets, net | Commodity derivative instruments</t>
        </is>
      </c>
    </row>
    <row r="28">
      <c r="A28" s="3" t="inlineStr">
        <is>
          <t>Offsetting Assets and Liabilities [Line Items]</t>
        </is>
      </c>
    </row>
    <row r="29">
      <c r="A29" s="4" t="inlineStr">
        <is>
          <t>Presented without Effects of Netting</t>
        </is>
      </c>
      <c r="B29" s="5" t="n">
        <v>7278</v>
      </c>
      <c r="C29" s="5" t="n">
        <v>0</v>
      </c>
    </row>
    <row r="30">
      <c r="A30" s="4" t="inlineStr">
        <is>
          <t>Effects of Netting</t>
        </is>
      </c>
      <c r="B30" s="5" t="n">
        <v>-7278</v>
      </c>
      <c r="C30" s="5" t="n">
        <v>0</v>
      </c>
    </row>
    <row r="31">
      <c r="A31" s="4" t="inlineStr">
        <is>
          <t>As Presented with Effects of Netting</t>
        </is>
      </c>
      <c r="B31" s="5" t="n">
        <v>0</v>
      </c>
      <c r="C31" s="5" t="n">
        <v>0</v>
      </c>
    </row>
    <row r="32">
      <c r="A32" s="4" t="inlineStr">
        <is>
          <t>Fair value of derivatives - current</t>
        </is>
      </c>
    </row>
    <row r="33">
      <c r="A33" s="3" t="inlineStr">
        <is>
          <t>Offsetting Assets and Liabilities [Line Items]</t>
        </is>
      </c>
    </row>
    <row r="34">
      <c r="A34" s="4" t="inlineStr">
        <is>
          <t>Presented without Effects of Netting</t>
        </is>
      </c>
      <c r="B34" s="5" t="n">
        <v>-388795</v>
      </c>
      <c r="C34" s="5" t="n">
        <v>-117295</v>
      </c>
    </row>
    <row r="35">
      <c r="A35" s="4" t="inlineStr">
        <is>
          <t>Effects of Netting</t>
        </is>
      </c>
      <c r="B35" s="5" t="n">
        <v>64113</v>
      </c>
      <c r="C35" s="5" t="n">
        <v>20235</v>
      </c>
    </row>
    <row r="36">
      <c r="A36" s="4" t="inlineStr">
        <is>
          <t>As Presented with Effects of Netting</t>
        </is>
      </c>
      <c r="B36" s="5" t="n">
        <v>-324682</v>
      </c>
      <c r="C36" s="5" t="n">
        <v>-97060</v>
      </c>
    </row>
    <row r="37">
      <c r="A37" s="4" t="inlineStr">
        <is>
          <t>Fair value of derivatives - current | Contingent consideration arrangements</t>
        </is>
      </c>
    </row>
    <row r="38">
      <c r="A38" s="3" t="inlineStr">
        <is>
          <t>Offsetting Assets and Liabilities [Line Items]</t>
        </is>
      </c>
    </row>
    <row r="39">
      <c r="A39" s="4" t="inlineStr">
        <is>
          <t>Presented without Effects of Netting</t>
        </is>
      </c>
      <c r="B39" s="5" t="n">
        <v>-24688</v>
      </c>
      <c r="C39" s="5" t="n">
        <v>0</v>
      </c>
    </row>
    <row r="40">
      <c r="A40" s="4" t="inlineStr">
        <is>
          <t>Effects of Netting</t>
        </is>
      </c>
      <c r="B40" s="5" t="n">
        <v>0</v>
      </c>
      <c r="C40" s="5" t="n">
        <v>0</v>
      </c>
    </row>
    <row r="41">
      <c r="A41" s="4" t="inlineStr">
        <is>
          <t>As Presented with Effects of Netting</t>
        </is>
      </c>
      <c r="B41" s="5" t="n">
        <v>-24688</v>
      </c>
      <c r="C41" s="5" t="n">
        <v>0</v>
      </c>
    </row>
    <row r="42">
      <c r="A42" s="4" t="inlineStr">
        <is>
          <t>Fair value of derivatives - current | Commodity derivative instruments</t>
        </is>
      </c>
    </row>
    <row r="43">
      <c r="A43" s="3" t="inlineStr">
        <is>
          <t>Offsetting Assets and Liabilities [Line Items]</t>
        </is>
      </c>
    </row>
    <row r="44">
      <c r="A44" s="4" t="inlineStr">
        <is>
          <t>Presented without Effects of Netting</t>
        </is>
      </c>
      <c r="B44" s="5" t="n">
        <v>-364107</v>
      </c>
      <c r="C44" s="5" t="n">
        <v>-117295</v>
      </c>
    </row>
    <row r="45">
      <c r="A45" s="4" t="inlineStr">
        <is>
          <t>Effects of Netting</t>
        </is>
      </c>
      <c r="B45" s="5" t="n">
        <v>64113</v>
      </c>
      <c r="C45" s="5" t="n">
        <v>20235</v>
      </c>
    </row>
    <row r="46">
      <c r="A46" s="4" t="inlineStr">
        <is>
          <t>As Presented with Effects of Netting</t>
        </is>
      </c>
      <c r="B46" s="5" t="n">
        <v>-299994</v>
      </c>
      <c r="C46" s="5" t="n">
        <v>-97060</v>
      </c>
    </row>
    <row r="47">
      <c r="A47" s="4" t="inlineStr">
        <is>
          <t>Financial guarantee contracts, deferred premium</t>
        </is>
      </c>
      <c r="B47" s="5" t="n">
        <v>6600</v>
      </c>
      <c r="C47" s="5" t="n">
        <v>11200</v>
      </c>
    </row>
    <row r="48">
      <c r="A48" s="4" t="inlineStr">
        <is>
          <t>Fair value of derivatives - non-current</t>
        </is>
      </c>
    </row>
    <row r="49">
      <c r="A49" s="3" t="inlineStr">
        <is>
          <t>Offsetting Assets and Liabilities [Line Items]</t>
        </is>
      </c>
    </row>
    <row r="50">
      <c r="A50" s="4" t="inlineStr">
        <is>
          <t>Presented without Effects of Netting</t>
        </is>
      </c>
      <c r="B50" s="5" t="n">
        <v>-22528</v>
      </c>
      <c r="C50" s="5" t="n">
        <v>-88046</v>
      </c>
    </row>
    <row r="51">
      <c r="A51" s="4" t="inlineStr">
        <is>
          <t>Effects of Netting</t>
        </is>
      </c>
      <c r="B51" s="5" t="n">
        <v>7278</v>
      </c>
      <c r="C51" s="5" t="n">
        <v>0</v>
      </c>
    </row>
    <row r="52">
      <c r="A52" s="4" t="inlineStr">
        <is>
          <t>As Presented with Effects of Netting</t>
        </is>
      </c>
      <c r="B52" s="5" t="n">
        <v>-15250</v>
      </c>
      <c r="C52" s="5" t="n">
        <v>-88046</v>
      </c>
    </row>
    <row r="53">
      <c r="A53" s="4" t="inlineStr">
        <is>
          <t>Fair value of derivatives - non-current | Contingent consideration arrangements</t>
        </is>
      </c>
    </row>
    <row r="54">
      <c r="A54" s="3" t="inlineStr">
        <is>
          <t>Offsetting Assets and Liabilities [Line Items]</t>
        </is>
      </c>
    </row>
    <row r="55">
      <c r="A55" s="4" t="inlineStr">
        <is>
          <t>Presented without Effects of Netting</t>
        </is>
      </c>
      <c r="B55" s="5" t="n">
        <v>0</v>
      </c>
      <c r="C55" s="5" t="n">
        <v>-8618</v>
      </c>
    </row>
    <row r="56">
      <c r="A56" s="4" t="inlineStr">
        <is>
          <t>Effects of Netting</t>
        </is>
      </c>
      <c r="B56" s="5" t="n">
        <v>0</v>
      </c>
      <c r="C56" s="5" t="n">
        <v>0</v>
      </c>
    </row>
    <row r="57">
      <c r="A57" s="4" t="inlineStr">
        <is>
          <t>As Presented with Effects of Netting</t>
        </is>
      </c>
      <c r="B57" s="5" t="n">
        <v>0</v>
      </c>
      <c r="C57" s="5" t="n">
        <v>-8618</v>
      </c>
    </row>
    <row r="58">
      <c r="A58" s="4" t="inlineStr">
        <is>
          <t>Fair value of derivatives - non-current | Commodity derivative instruments</t>
        </is>
      </c>
    </row>
    <row r="59">
      <c r="A59" s="3" t="inlineStr">
        <is>
          <t>Offsetting Assets and Liabilities [Line Items]</t>
        </is>
      </c>
    </row>
    <row r="60">
      <c r="A60" s="4" t="inlineStr">
        <is>
          <t>Presented without Effects of Netting</t>
        </is>
      </c>
      <c r="B60" s="5" t="n">
        <v>-22528</v>
      </c>
      <c r="C60" s="5" t="n">
        <v>0</v>
      </c>
    </row>
    <row r="61">
      <c r="A61" s="4" t="inlineStr">
        <is>
          <t>Effects of Netting</t>
        </is>
      </c>
      <c r="B61" s="5" t="n">
        <v>7278</v>
      </c>
      <c r="C61" s="5" t="n">
        <v>0</v>
      </c>
    </row>
    <row r="62">
      <c r="A62" s="4" t="inlineStr">
        <is>
          <t>As Presented with Effects of Netting</t>
        </is>
      </c>
      <c r="B62" s="6" t="n">
        <v>-15250</v>
      </c>
      <c r="C62" s="5" t="n">
        <v>0</v>
      </c>
    </row>
    <row r="63">
      <c r="A63" s="4" t="inlineStr">
        <is>
          <t>Fair value of derivatives - non-current | September 2020 Warrants liability</t>
        </is>
      </c>
    </row>
    <row r="64">
      <c r="A64" s="3" t="inlineStr">
        <is>
          <t>Offsetting Assets and Liabilities [Line Items]</t>
        </is>
      </c>
    </row>
    <row r="65">
      <c r="A65" s="4" t="inlineStr">
        <is>
          <t>Presented without Effects of Netting</t>
        </is>
      </c>
      <c r="C65" s="5" t="n">
        <v>-79428</v>
      </c>
    </row>
    <row r="66">
      <c r="A66" s="4" t="inlineStr">
        <is>
          <t>Effects of Netting</t>
        </is>
      </c>
      <c r="C66" s="5" t="n">
        <v>0</v>
      </c>
    </row>
    <row r="67">
      <c r="A67" s="4" t="inlineStr">
        <is>
          <t>As Presented with Effects of Netting</t>
        </is>
      </c>
      <c r="C67" s="6" t="n">
        <v>-794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Gain or Loss on Derivative Contrac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Gain) loss on derivative contracts</t>
        </is>
      </c>
      <c r="B4" s="6" t="n">
        <v>107169</v>
      </c>
      <c r="C4" s="6" t="n">
        <v>27038</v>
      </c>
      <c r="D4" s="6" t="n">
        <v>512155</v>
      </c>
      <c r="E4" s="6" t="n">
        <v>-97966</v>
      </c>
    </row>
    <row r="5">
      <c r="A5" s="4" t="inlineStr">
        <is>
          <t>Not Designated as Hedging Instrument</t>
        </is>
      </c>
    </row>
    <row r="6">
      <c r="A6" s="3" t="inlineStr">
        <is>
          <t>Derivative Instruments, Gain (Loss) [Line Items]</t>
        </is>
      </c>
    </row>
    <row r="7">
      <c r="A7" s="4" t="inlineStr">
        <is>
          <t>(Gain) loss on derivative contracts</t>
        </is>
      </c>
      <c r="B7" s="5" t="n">
        <v>107169</v>
      </c>
      <c r="C7" s="5" t="n">
        <v>27038</v>
      </c>
      <c r="D7" s="5" t="n">
        <v>512155</v>
      </c>
      <c r="E7" s="5" t="n">
        <v>-97966</v>
      </c>
    </row>
    <row r="8">
      <c r="A8" s="4" t="inlineStr">
        <is>
          <t>Not Designated as Hedging Instrument | (Gain) loss on contingent consideration arrangements</t>
        </is>
      </c>
    </row>
    <row r="9">
      <c r="A9" s="3" t="inlineStr">
        <is>
          <t>Derivative Instruments, Gain (Loss) [Line Items]</t>
        </is>
      </c>
    </row>
    <row r="10">
      <c r="A10" s="4" t="inlineStr">
        <is>
          <t>(Gain) loss on derivative contracts</t>
        </is>
      </c>
      <c r="B10" s="5" t="n">
        <v>-3297</v>
      </c>
      <c r="C10" s="5" t="n">
        <v>715</v>
      </c>
      <c r="D10" s="5" t="n">
        <v>-680</v>
      </c>
      <c r="E10" s="5" t="n">
        <v>-855</v>
      </c>
    </row>
    <row r="11">
      <c r="A11" s="4" t="inlineStr">
        <is>
          <t>Not Designated as Hedging Instrument | September 2020 Warrants liability</t>
        </is>
      </c>
    </row>
    <row r="12">
      <c r="A12" s="3" t="inlineStr">
        <is>
          <t>Derivative Instruments, Gain (Loss) [Line Items]</t>
        </is>
      </c>
    </row>
    <row r="13">
      <c r="A13" s="4" t="inlineStr">
        <is>
          <t>(Gain) loss on derivative contracts</t>
        </is>
      </c>
      <c r="B13" s="5" t="n">
        <v>0</v>
      </c>
      <c r="C13" s="5" t="n">
        <v>0</v>
      </c>
      <c r="D13" s="5" t="n">
        <v>55390</v>
      </c>
      <c r="E13" s="5" t="n">
        <v>0</v>
      </c>
    </row>
    <row r="14">
      <c r="A14" s="4" t="inlineStr">
        <is>
          <t>Not Designated as Hedging Instrument | Commodity - Oil</t>
        </is>
      </c>
    </row>
    <row r="15">
      <c r="A15" s="3" t="inlineStr">
        <is>
          <t>Derivative Instruments, Gain (Loss) [Line Items]</t>
        </is>
      </c>
    </row>
    <row r="16">
      <c r="A16" s="4" t="inlineStr">
        <is>
          <t>(Gain) loss on derivative contracts</t>
        </is>
      </c>
      <c r="B16" s="5" t="n">
        <v>67198</v>
      </c>
      <c r="C16" s="5" t="n">
        <v>16606</v>
      </c>
      <c r="D16" s="5" t="n">
        <v>393792</v>
      </c>
      <c r="E16" s="5" t="n">
        <v>-118348</v>
      </c>
    </row>
    <row r="17">
      <c r="A17" s="4" t="inlineStr">
        <is>
          <t>Not Designated as Hedging Instrument | Commodity - Natural gas</t>
        </is>
      </c>
    </row>
    <row r="18">
      <c r="A18" s="3" t="inlineStr">
        <is>
          <t>Derivative Instruments, Gain (Loss) [Line Items]</t>
        </is>
      </c>
    </row>
    <row r="19">
      <c r="A19" s="4" t="inlineStr">
        <is>
          <t>(Gain) loss on derivative contracts</t>
        </is>
      </c>
      <c r="B19" s="5" t="n">
        <v>33026</v>
      </c>
      <c r="C19" s="5" t="n">
        <v>7296</v>
      </c>
      <c r="D19" s="5" t="n">
        <v>48539</v>
      </c>
      <c r="E19" s="5" t="n">
        <v>18819</v>
      </c>
    </row>
    <row r="20">
      <c r="A20" s="4" t="inlineStr">
        <is>
          <t>Not Designated as Hedging Instrument | Commodity - Natural gas liquids</t>
        </is>
      </c>
    </row>
    <row r="21">
      <c r="A21" s="3" t="inlineStr">
        <is>
          <t>Derivative Instruments, Gain (Loss) [Line Items]</t>
        </is>
      </c>
    </row>
    <row r="22">
      <c r="A22" s="4" t="inlineStr">
        <is>
          <t>(Gain) loss on derivative contracts</t>
        </is>
      </c>
      <c r="B22" s="6" t="n">
        <v>10242</v>
      </c>
      <c r="C22" s="6" t="n">
        <v>2421</v>
      </c>
      <c r="D22" s="6" t="n">
        <v>15114</v>
      </c>
      <c r="E22" s="6" t="n">
        <v>241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Cash Paid (Receiv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flows from operating activities</t>
        </is>
      </c>
    </row>
    <row r="4">
      <c r="A4" s="4" t="inlineStr">
        <is>
          <t>Cash received (paid) for commodity derivative settlements, net</t>
        </is>
      </c>
      <c r="B4" s="6" t="n">
        <v>-110807</v>
      </c>
      <c r="C4" s="6" t="n">
        <v>453</v>
      </c>
      <c r="D4" s="6" t="n">
        <v>-238378</v>
      </c>
      <c r="E4" s="6" t="n">
        <v>101754</v>
      </c>
    </row>
    <row r="5">
      <c r="A5" s="4" t="inlineStr">
        <is>
          <t>Not Designated as Hedging Instrument | (Gain) loss on contingent consideration arrangements</t>
        </is>
      </c>
    </row>
    <row r="6">
      <c r="A6" s="3" t="inlineStr">
        <is>
          <t>Cash flows from investing activities</t>
        </is>
      </c>
    </row>
    <row r="7">
      <c r="A7" s="4" t="inlineStr">
        <is>
          <t>Cash paid for settlements of contingent consideration arrangements, net</t>
        </is>
      </c>
      <c r="B7" s="5" t="n">
        <v>0</v>
      </c>
      <c r="C7" s="5" t="n">
        <v>0</v>
      </c>
      <c r="D7" s="5" t="n">
        <v>0</v>
      </c>
      <c r="E7" s="5" t="n">
        <v>-40000</v>
      </c>
    </row>
    <row r="8">
      <c r="A8" s="4" t="inlineStr">
        <is>
          <t>Commodity - Oil | Not Designated as Hedging Instrument</t>
        </is>
      </c>
    </row>
    <row r="9">
      <c r="A9" s="3" t="inlineStr">
        <is>
          <t>Cash flows from operating activities</t>
        </is>
      </c>
    </row>
    <row r="10">
      <c r="A10" s="4" t="inlineStr">
        <is>
          <t>Cash received (paid) for commodity derivative settlements, net</t>
        </is>
      </c>
      <c r="B10" s="5" t="n">
        <v>-98752</v>
      </c>
      <c r="C10" s="5" t="n">
        <v>2130</v>
      </c>
      <c r="D10" s="5" t="n">
        <v>-221112</v>
      </c>
      <c r="E10" s="5" t="n">
        <v>100823</v>
      </c>
    </row>
    <row r="11">
      <c r="A11" s="4" t="inlineStr">
        <is>
          <t>Commodity - Natural gas | Not Designated as Hedging Instrument</t>
        </is>
      </c>
    </row>
    <row r="12">
      <c r="A12" s="3" t="inlineStr">
        <is>
          <t>Cash flows from operating activities</t>
        </is>
      </c>
    </row>
    <row r="13">
      <c r="A13" s="4" t="inlineStr">
        <is>
          <t>Cash received (paid) for commodity derivative settlements, net</t>
        </is>
      </c>
      <c r="B13" s="5" t="n">
        <v>-9592</v>
      </c>
      <c r="C13" s="5" t="n">
        <v>-1677</v>
      </c>
      <c r="D13" s="5" t="n">
        <v>-12867</v>
      </c>
      <c r="E13" s="5" t="n">
        <v>931</v>
      </c>
    </row>
    <row r="14">
      <c r="A14" s="4" t="inlineStr">
        <is>
          <t>Natural gas liquids | Not Designated as Hedging Instrument</t>
        </is>
      </c>
    </row>
    <row r="15">
      <c r="A15" s="3" t="inlineStr">
        <is>
          <t>Cash flows from operating activities</t>
        </is>
      </c>
    </row>
    <row r="16">
      <c r="A16" s="4" t="inlineStr">
        <is>
          <t>Cash received (paid) for commodity derivative settlements, net</t>
        </is>
      </c>
      <c r="B16" s="6" t="n">
        <v>-2463</v>
      </c>
      <c r="C16" s="6" t="n">
        <v>0</v>
      </c>
      <c r="D16" s="6" t="n">
        <v>-4399</v>
      </c>
      <c r="E16"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38" customWidth="1" min="5" max="5"/>
    <col width="33" customWidth="1" min="6" max="6"/>
    <col width="38" customWidth="1" min="7" max="7"/>
  </cols>
  <sheetData>
    <row r="1">
      <c r="A1" s="1" t="inlineStr">
        <is>
          <t>Derivative Instruments and Hedging Activities - Schedule of Outstanding Oil and Natural Gas Derivative Contracts (Details) $ in Millions</t>
        </is>
      </c>
      <c r="B1" s="2" t="inlineStr">
        <is>
          <t>1 Months Ended</t>
        </is>
      </c>
      <c r="C1" s="2" t="inlineStr">
        <is>
          <t>3 Months Ended</t>
        </is>
      </c>
      <c r="E1" s="2" t="inlineStr">
        <is>
          <t>9 Months Ended</t>
        </is>
      </c>
      <c r="F1" s="2" t="inlineStr">
        <is>
          <t>12 Months Ended</t>
        </is>
      </c>
    </row>
    <row r="2">
      <c r="B2" s="2" t="inlineStr">
        <is>
          <t>Feb. 28, 2021USD ($)</t>
        </is>
      </c>
      <c r="C2" s="2" t="inlineStr">
        <is>
          <t>Dec. 31, 2021USD ($)$ / MMBTU$ / bbl</t>
        </is>
      </c>
      <c r="D2" s="2" t="inlineStr">
        <is>
          <t>Sep. 30, 2021USD ($)</t>
        </is>
      </c>
      <c r="E2" s="2" t="inlineStr">
        <is>
          <t>Dec. 31, 2021MMBTU$ / MMBTU$ / bblbbl</t>
        </is>
      </c>
      <c r="F2" s="2" t="inlineStr">
        <is>
          <t>Dec. 31, 2023$ / MMBTU$ / bblbbl</t>
        </is>
      </c>
      <c r="G2" s="2" t="inlineStr">
        <is>
          <t>Dec. 31, 2022MMBTU$ / bbl$ / MMBTUbbl</t>
        </is>
      </c>
    </row>
    <row r="3">
      <c r="A3" s="4" t="inlineStr">
        <is>
          <t>Designated as Hedging Instrument | Commodity - Oil | Swap contracts | Oil contracts (Brent ICE) (3)</t>
        </is>
      </c>
    </row>
    <row r="4">
      <c r="A4" s="3" t="inlineStr">
        <is>
          <t>Derivative [Line Items]</t>
        </is>
      </c>
    </row>
    <row r="5">
      <c r="A5" s="4" t="inlineStr">
        <is>
          <t>Locked-in loss | $</t>
        </is>
      </c>
      <c r="B5" s="10" t="n">
        <v>2.9</v>
      </c>
      <c r="D5" s="10" t="n">
        <v>1.6</v>
      </c>
    </row>
    <row r="6">
      <c r="A6" s="4" t="inlineStr">
        <is>
          <t>Forecast | Not Designated as Hedging Instrument | Commodity - Oil | Call option | Short</t>
        </is>
      </c>
    </row>
    <row r="7">
      <c r="A7" s="3" t="inlineStr">
        <is>
          <t>Derivative [Line Items]</t>
        </is>
      </c>
    </row>
    <row r="8">
      <c r="A8" s="4" t="inlineStr">
        <is>
          <t>Total volume (Bbls) | bbl</t>
        </is>
      </c>
      <c r="E8" s="5" t="n">
        <v>1216240</v>
      </c>
      <c r="F8" s="5" t="n">
        <v>0</v>
      </c>
      <c r="G8" s="5" t="n">
        <v>0</v>
      </c>
    </row>
    <row r="9">
      <c r="A9" s="4" t="inlineStr">
        <is>
          <t>Weighted average price (in dollars per share)</t>
        </is>
      </c>
      <c r="C9" s="9" t="n">
        <v>63.62</v>
      </c>
      <c r="E9" s="9" t="n">
        <v>63.62</v>
      </c>
      <c r="F9" s="5" t="n">
        <v>0</v>
      </c>
      <c r="G9" s="5" t="n">
        <v>0</v>
      </c>
    </row>
    <row r="10">
      <c r="A10" s="4" t="inlineStr">
        <is>
          <t>Forecast | Not Designated as Hedging Instrument | Commodity - Oil | Put option | Long</t>
        </is>
      </c>
    </row>
    <row r="11">
      <c r="A11" s="3" t="inlineStr">
        <is>
          <t>Derivative [Line Items]</t>
        </is>
      </c>
    </row>
    <row r="12">
      <c r="A12" s="4" t="inlineStr">
        <is>
          <t>Total volume (Bbls) | bbl</t>
        </is>
      </c>
      <c r="E12" s="5" t="n">
        <v>414000</v>
      </c>
      <c r="F12" s="5" t="n">
        <v>0</v>
      </c>
      <c r="G12" s="5" t="n">
        <v>0</v>
      </c>
    </row>
    <row r="13">
      <c r="A13" s="4" t="inlineStr">
        <is>
          <t>Weighted average price (in dollars per share)</t>
        </is>
      </c>
      <c r="C13" s="9" t="n">
        <v>62.5</v>
      </c>
      <c r="E13" s="9" t="n">
        <v>62.5</v>
      </c>
      <c r="F13" s="5" t="n">
        <v>0</v>
      </c>
      <c r="G13" s="5" t="n">
        <v>0</v>
      </c>
    </row>
    <row r="14">
      <c r="A14" s="4" t="inlineStr">
        <is>
          <t>Forecast | Not Designated as Hedging Instrument | Commodity - Oil | Collar Contracts</t>
        </is>
      </c>
    </row>
    <row r="15">
      <c r="A15" s="3" t="inlineStr">
        <is>
          <t>Derivative [Line Items]</t>
        </is>
      </c>
    </row>
    <row r="16">
      <c r="A16" s="4" t="inlineStr">
        <is>
          <t>Total volume (Bbls) | bbl</t>
        </is>
      </c>
      <c r="E16" s="5" t="n">
        <v>2290450</v>
      </c>
      <c r="F16" s="5" t="n">
        <v>0</v>
      </c>
      <c r="G16" s="5" t="n">
        <v>7097500</v>
      </c>
    </row>
    <row r="17">
      <c r="A17" s="4" t="inlineStr">
        <is>
          <t>Forecast | Not Designated as Hedging Instrument | Commodity - Oil | Collar Contracts | Call option | Short</t>
        </is>
      </c>
    </row>
    <row r="18">
      <c r="A18" s="3" t="inlineStr">
        <is>
          <t>Derivative [Line Items]</t>
        </is>
      </c>
    </row>
    <row r="19">
      <c r="A19" s="4" t="inlineStr">
        <is>
          <t>Weighted average price (in dollars per share) | $ / bbl</t>
        </is>
      </c>
      <c r="C19" s="9" t="n">
        <v>46.97</v>
      </c>
      <c r="E19" s="9" t="n">
        <v>46.97</v>
      </c>
      <c r="F19" s="5" t="n">
        <v>0</v>
      </c>
      <c r="G19" s="9" t="n">
        <v>67.7</v>
      </c>
    </row>
    <row r="20">
      <c r="A20" s="4" t="inlineStr">
        <is>
          <t>Forecast | Not Designated as Hedging Instrument | Commodity - Oil | Collar Contracts | Put option | Long</t>
        </is>
      </c>
    </row>
    <row r="21">
      <c r="A21" s="3" t="inlineStr">
        <is>
          <t>Derivative [Line Items]</t>
        </is>
      </c>
    </row>
    <row r="22">
      <c r="A22" s="4" t="inlineStr">
        <is>
          <t>Weighted average price (in dollars per share) | $ / bbl</t>
        </is>
      </c>
      <c r="C22" s="9" t="n">
        <v>39.37</v>
      </c>
      <c r="E22" s="9" t="n">
        <v>39.37</v>
      </c>
      <c r="F22" s="5" t="n">
        <v>0</v>
      </c>
      <c r="G22" s="9" t="n">
        <v>56.15</v>
      </c>
    </row>
    <row r="23">
      <c r="A23" s="4" t="inlineStr">
        <is>
          <t>Forecast | Not Designated as Hedging Instrument | Commodity - Oil | Oil contracts (Brent ICE) (3)</t>
        </is>
      </c>
    </row>
    <row r="24">
      <c r="A24" s="3" t="inlineStr">
        <is>
          <t>Derivative [Line Items]</t>
        </is>
      </c>
    </row>
    <row r="25">
      <c r="A25" s="4" t="inlineStr">
        <is>
          <t>Total volume (Bbls) | bbl</t>
        </is>
      </c>
      <c r="E25" s="5" t="n">
        <v>184000</v>
      </c>
      <c r="F25" s="5" t="n">
        <v>0</v>
      </c>
      <c r="G25" s="5" t="n">
        <v>0</v>
      </c>
    </row>
    <row r="26">
      <c r="A26" s="4" t="inlineStr">
        <is>
          <t>Forecast | Not Designated as Hedging Instrument | Commodity - Oil | Oil contracts (Brent ICE) (3) | Call option | Short</t>
        </is>
      </c>
    </row>
    <row r="27">
      <c r="A27" s="3" t="inlineStr">
        <is>
          <t>Derivative [Line Items]</t>
        </is>
      </c>
    </row>
    <row r="28">
      <c r="A28" s="4" t="inlineStr">
        <is>
          <t>Weighted average price (in dollars per share) | $ / bbl</t>
        </is>
      </c>
      <c r="C28" s="5" t="n">
        <v>50</v>
      </c>
      <c r="E28" s="5" t="n">
        <v>50</v>
      </c>
      <c r="F28" s="5" t="n">
        <v>0</v>
      </c>
      <c r="G28" s="5" t="n">
        <v>0</v>
      </c>
    </row>
    <row r="29">
      <c r="A29" s="4" t="inlineStr">
        <is>
          <t>Forecast | Not Designated as Hedging Instrument | Commodity - Oil | Oil contracts (Brent ICE) (3) | Put option | Long</t>
        </is>
      </c>
    </row>
    <row r="30">
      <c r="A30" s="3" t="inlineStr">
        <is>
          <t>Derivative [Line Items]</t>
        </is>
      </c>
    </row>
    <row r="31">
      <c r="A31" s="4" t="inlineStr">
        <is>
          <t>Weighted average price (in dollars per share) | $ / bbl</t>
        </is>
      </c>
      <c r="C31" s="5" t="n">
        <v>45</v>
      </c>
      <c r="E31" s="5" t="n">
        <v>45</v>
      </c>
      <c r="F31" s="5" t="n">
        <v>0</v>
      </c>
      <c r="G31" s="5" t="n">
        <v>0</v>
      </c>
    </row>
    <row r="32">
      <c r="A32" s="4" t="inlineStr">
        <is>
          <t>Forecast | Not Designated as Hedging Instrument | Commodity - Oil | Oil contracts (Argus Houston MEH)</t>
        </is>
      </c>
    </row>
    <row r="33">
      <c r="A33" s="3" t="inlineStr">
        <is>
          <t>Derivative [Line Items]</t>
        </is>
      </c>
    </row>
    <row r="34">
      <c r="A34" s="4" t="inlineStr">
        <is>
          <t>Total volume (Bbls) | bbl</t>
        </is>
      </c>
      <c r="E34" s="5" t="n">
        <v>0</v>
      </c>
      <c r="F34" s="5" t="n">
        <v>0</v>
      </c>
      <c r="G34" s="5" t="n">
        <v>452500</v>
      </c>
    </row>
    <row r="35">
      <c r="A35" s="4" t="inlineStr">
        <is>
          <t>Forecast | Not Designated as Hedging Instrument | Commodity - Oil | Collar Contracts (Argus Houston MEH) | Call option | Short</t>
        </is>
      </c>
    </row>
    <row r="36">
      <c r="A36" s="3" t="inlineStr">
        <is>
          <t>Derivative [Line Items]</t>
        </is>
      </c>
    </row>
    <row r="37">
      <c r="A37" s="4" t="inlineStr">
        <is>
          <t>Weighted average price (in dollars per share) | $ / bbl</t>
        </is>
      </c>
      <c r="C37" s="5" t="n">
        <v>0</v>
      </c>
      <c r="E37" s="5" t="n">
        <v>0</v>
      </c>
      <c r="F37" s="5" t="n">
        <v>0</v>
      </c>
      <c r="G37" s="9" t="n">
        <v>63.15</v>
      </c>
    </row>
    <row r="38">
      <c r="A38" s="4" t="inlineStr">
        <is>
          <t>Forecast | Not Designated as Hedging Instrument | Commodity - Oil | Collar Contracts (Argus Houston MEH) | Put option | Long</t>
        </is>
      </c>
    </row>
    <row r="39">
      <c r="A39" s="3" t="inlineStr">
        <is>
          <t>Derivative [Line Items]</t>
        </is>
      </c>
    </row>
    <row r="40">
      <c r="A40" s="4" t="inlineStr">
        <is>
          <t>Weighted average price (in dollars per share) | $ / bbl</t>
        </is>
      </c>
      <c r="C40" s="5" t="n">
        <v>0</v>
      </c>
      <c r="E40" s="5" t="n">
        <v>0</v>
      </c>
      <c r="F40" s="5" t="n">
        <v>0</v>
      </c>
      <c r="G40" s="9" t="n">
        <v>51.25</v>
      </c>
    </row>
    <row r="41">
      <c r="A41" s="4" t="inlineStr">
        <is>
          <t>Forecast | Not Designated as Hedging Instrument | Commodity - Oil | Swap contracts</t>
        </is>
      </c>
    </row>
    <row r="42">
      <c r="A42" s="3" t="inlineStr">
        <is>
          <t>Derivative [Line Items]</t>
        </is>
      </c>
    </row>
    <row r="43">
      <c r="A43" s="4" t="inlineStr">
        <is>
          <t>Total volume (Bbls) | bbl</t>
        </is>
      </c>
      <c r="E43" s="5" t="n">
        <v>1748000</v>
      </c>
      <c r="F43" s="5" t="n">
        <v>0</v>
      </c>
      <c r="G43" s="5" t="n">
        <v>3240000</v>
      </c>
    </row>
    <row r="44">
      <c r="A44" s="4" t="inlineStr">
        <is>
          <t>Weighted average price (in dollars per share)</t>
        </is>
      </c>
      <c r="C44" s="9" t="n">
        <v>56.87</v>
      </c>
      <c r="E44" s="9" t="n">
        <v>56.87</v>
      </c>
      <c r="F44" s="5" t="n">
        <v>0</v>
      </c>
      <c r="G44" s="5" t="n">
        <v>64</v>
      </c>
    </row>
    <row r="45">
      <c r="A45" s="4" t="inlineStr">
        <is>
          <t>Forecast | Not Designated as Hedging Instrument | Commodity - Oil | Swap contracts | Call option | Short</t>
        </is>
      </c>
    </row>
    <row r="46">
      <c r="A46" s="3" t="inlineStr">
        <is>
          <t>Derivative [Line Items]</t>
        </is>
      </c>
    </row>
    <row r="47">
      <c r="A47" s="4" t="inlineStr">
        <is>
          <t>Total volume (Bbls) | bbl</t>
        </is>
      </c>
      <c r="E47" s="5" t="n">
        <v>0</v>
      </c>
      <c r="F47" s="5" t="n">
        <v>1825000</v>
      </c>
      <c r="G47" s="5" t="n">
        <v>1825000</v>
      </c>
    </row>
    <row r="48">
      <c r="A48" s="4" t="inlineStr">
        <is>
          <t>Weighted average price (in dollars per share)</t>
        </is>
      </c>
      <c r="C48" s="5" t="n">
        <v>0</v>
      </c>
      <c r="E48" s="5" t="n">
        <v>0</v>
      </c>
      <c r="F48" s="5" t="n">
        <v>72</v>
      </c>
      <c r="G48" s="9" t="n">
        <v>52.18</v>
      </c>
    </row>
    <row r="49">
      <c r="A49" s="4" t="inlineStr">
        <is>
          <t>Forecast | Not Designated as Hedging Instrument | Commodity - Oil | Swap contracts | Oil contracts (Midland basis differential)</t>
        </is>
      </c>
    </row>
    <row r="50">
      <c r="A50" s="3" t="inlineStr">
        <is>
          <t>Derivative [Line Items]</t>
        </is>
      </c>
    </row>
    <row r="51">
      <c r="A51" s="4" t="inlineStr">
        <is>
          <t>Total volume (Bbls) | bbl</t>
        </is>
      </c>
      <c r="E51" s="5" t="n">
        <v>892400</v>
      </c>
      <c r="F51" s="5" t="n">
        <v>0</v>
      </c>
      <c r="G51" s="5" t="n">
        <v>0</v>
      </c>
    </row>
    <row r="52">
      <c r="A52" s="4" t="inlineStr">
        <is>
          <t>Weighted average price (in dollars per share) | $ / bbl</t>
        </is>
      </c>
      <c r="C52" s="9" t="n">
        <v>0.33</v>
      </c>
      <c r="E52" s="9" t="n">
        <v>0.33</v>
      </c>
      <c r="F52" s="5" t="n">
        <v>0</v>
      </c>
      <c r="G52" s="5" t="n">
        <v>0</v>
      </c>
    </row>
    <row r="53">
      <c r="A53" s="4" t="inlineStr">
        <is>
          <t>Forecast | Not Designated as Hedging Instrument | Commodity - Natural gas | Call option | Short</t>
        </is>
      </c>
    </row>
    <row r="54">
      <c r="A54" s="3" t="inlineStr">
        <is>
          <t>Derivative [Line Items]</t>
        </is>
      </c>
    </row>
    <row r="55">
      <c r="A55" s="4" t="inlineStr">
        <is>
          <t>Weighted average price (in dollars per share)</t>
        </is>
      </c>
      <c r="C55" s="9" t="n">
        <v>3.09</v>
      </c>
      <c r="E55" s="9" t="n">
        <v>3.09</v>
      </c>
      <c r="G55" s="5" t="n">
        <v>0</v>
      </c>
    </row>
    <row r="56">
      <c r="A56" s="4" t="inlineStr">
        <is>
          <t>Total volume (MMBtu) | MMBTU</t>
        </is>
      </c>
      <c r="E56" s="5" t="n">
        <v>1840000</v>
      </c>
      <c r="G56" s="5" t="n">
        <v>0</v>
      </c>
    </row>
    <row r="57">
      <c r="A57" s="4" t="inlineStr">
        <is>
          <t>Forecast | Not Designated as Hedging Instrument | Commodity - Natural gas | Collar contracts</t>
        </is>
      </c>
    </row>
    <row r="58">
      <c r="A58" s="3" t="inlineStr">
        <is>
          <t>Derivative [Line Items]</t>
        </is>
      </c>
    </row>
    <row r="59">
      <c r="A59" s="4" t="inlineStr">
        <is>
          <t>Total volume (MMBtu) | MMBTU</t>
        </is>
      </c>
      <c r="E59" s="5" t="n">
        <v>1840000</v>
      </c>
      <c r="G59" s="5" t="n">
        <v>5740000</v>
      </c>
    </row>
    <row r="60">
      <c r="A60" s="4" t="inlineStr">
        <is>
          <t>Forecast | Not Designated as Hedging Instrument | Commodity - Natural gas | Collar contracts | Call option | Short</t>
        </is>
      </c>
    </row>
    <row r="61">
      <c r="A61" s="3" t="inlineStr">
        <is>
          <t>Derivative [Line Items]</t>
        </is>
      </c>
    </row>
    <row r="62">
      <c r="A62" s="4" t="inlineStr">
        <is>
          <t>Weighted average price (in dollars per share)</t>
        </is>
      </c>
      <c r="C62" s="9" t="n">
        <v>2.8</v>
      </c>
      <c r="E62" s="9" t="n">
        <v>2.8</v>
      </c>
      <c r="G62" s="9" t="n">
        <v>3.64</v>
      </c>
    </row>
    <row r="63">
      <c r="A63" s="4" t="inlineStr">
        <is>
          <t>Forecast | Not Designated as Hedging Instrument | Commodity - Natural gas | Collar contracts | Put option | Long</t>
        </is>
      </c>
    </row>
    <row r="64">
      <c r="A64" s="3" t="inlineStr">
        <is>
          <t>Derivative [Line Items]</t>
        </is>
      </c>
    </row>
    <row r="65">
      <c r="A65" s="4" t="inlineStr">
        <is>
          <t>Weighted average price (in dollars per share)</t>
        </is>
      </c>
      <c r="C65" s="9" t="n">
        <v>2.5</v>
      </c>
      <c r="E65" s="9" t="n">
        <v>2.5</v>
      </c>
      <c r="G65" s="9" t="n">
        <v>2.83</v>
      </c>
    </row>
    <row r="66">
      <c r="A66" s="4" t="inlineStr">
        <is>
          <t>Forecast | Not Designated as Hedging Instrument | Commodity - Natural gas | Swap contracts</t>
        </is>
      </c>
    </row>
    <row r="67">
      <c r="A67" s="3" t="inlineStr">
        <is>
          <t>Derivative [Line Items]</t>
        </is>
      </c>
    </row>
    <row r="68">
      <c r="A68" s="4" t="inlineStr">
        <is>
          <t>Weighted average price (in dollars per share)</t>
        </is>
      </c>
      <c r="C68" s="9" t="n">
        <v>2.96</v>
      </c>
      <c r="E68" s="9" t="n">
        <v>2.96</v>
      </c>
      <c r="G68" s="9" t="n">
        <v>3.08</v>
      </c>
    </row>
    <row r="69">
      <c r="A69" s="4" t="inlineStr">
        <is>
          <t>Total volume (MMBtu) | MMBTU</t>
        </is>
      </c>
      <c r="E69" s="5" t="n">
        <v>4357000</v>
      </c>
      <c r="G69" s="5" t="n">
        <v>7320000</v>
      </c>
    </row>
    <row r="70">
      <c r="A70" s="4" t="inlineStr">
        <is>
          <t>Forecast | Not Designated as Hedging Instrument | Commodity - Natural gas | Swap contracts | Natural gas contracts (Waha basis differential)</t>
        </is>
      </c>
    </row>
    <row r="71">
      <c r="A71" s="3" t="inlineStr">
        <is>
          <t>Derivative [Line Items]</t>
        </is>
      </c>
    </row>
    <row r="72">
      <c r="A72" s="4" t="inlineStr">
        <is>
          <t>Total volume (MMBtu) | MMBTU</t>
        </is>
      </c>
      <c r="E72" s="5" t="n">
        <v>4140000</v>
      </c>
      <c r="G72" s="5" t="n">
        <v>5475000</v>
      </c>
    </row>
    <row r="73">
      <c r="A73" s="4" t="inlineStr">
        <is>
          <t>Weighted average price per MMBtu</t>
        </is>
      </c>
      <c r="C73" s="9" t="n">
        <v>-0.42</v>
      </c>
      <c r="E73" s="9" t="n">
        <v>-0.42</v>
      </c>
      <c r="G73" s="9" t="n">
        <v>-0.21</v>
      </c>
    </row>
    <row r="74">
      <c r="A74" s="4" t="inlineStr">
        <is>
          <t>Forecast | Not Designated as Hedging Instrument | Commodity - Natural gas liquids | Swap contracts | NGL contracts (OPIS Mont Belvieu Purity Ethane)</t>
        </is>
      </c>
    </row>
    <row r="75">
      <c r="A75" s="3" t="inlineStr">
        <is>
          <t>Derivative [Line Items]</t>
        </is>
      </c>
    </row>
    <row r="76">
      <c r="A76" s="4" t="inlineStr">
        <is>
          <t>Total volume (Bbls) | bbl</t>
        </is>
      </c>
      <c r="E76" s="5" t="n">
        <v>460000</v>
      </c>
      <c r="G76" s="5" t="n">
        <v>378000</v>
      </c>
    </row>
    <row r="77">
      <c r="A77" s="4" t="inlineStr">
        <is>
          <t>Weighted average price (in dollars per share)</t>
        </is>
      </c>
      <c r="C77" s="9" t="n">
        <v>7.62</v>
      </c>
      <c r="E77" s="9" t="n">
        <v>7.62</v>
      </c>
      <c r="G77" s="9" t="n">
        <v>15.7</v>
      </c>
    </row>
    <row r="78">
      <c r="A78" s="4" t="inlineStr">
        <is>
          <t>Forecast | Not Designated as Hedging Instrument | Commodity - Natural gas liquids | Swap contracts | NGL contracts (OPIS Mont Belvieu Propane)</t>
        </is>
      </c>
    </row>
    <row r="79">
      <c r="A79" s="3" t="inlineStr">
        <is>
          <t>Derivative [Line Items]</t>
        </is>
      </c>
    </row>
    <row r="80">
      <c r="A80" s="4" t="inlineStr">
        <is>
          <t>Total volume (Bbls) | bbl</t>
        </is>
      </c>
      <c r="E80" s="5" t="n">
        <v>266800</v>
      </c>
      <c r="G80" s="5" t="n">
        <v>252000</v>
      </c>
    </row>
    <row r="81">
      <c r="A81" s="4" t="inlineStr">
        <is>
          <t>Weighted average price (in dollars per share)</t>
        </is>
      </c>
      <c r="C81" s="9" t="n">
        <v>52.15</v>
      </c>
      <c r="E81" s="9" t="n">
        <v>52.15</v>
      </c>
      <c r="G81" s="9" t="n">
        <v>48.43</v>
      </c>
    </row>
    <row r="82">
      <c r="A82" s="4" t="inlineStr">
        <is>
          <t>Forecast | Not Designated as Hedging Instrument | Commodity - Natural gas liquids | Swap contracts | NGL contracts (OPIS Mont Belvieu Butane)</t>
        </is>
      </c>
    </row>
    <row r="83">
      <c r="A83" s="3" t="inlineStr">
        <is>
          <t>Derivative [Line Items]</t>
        </is>
      </c>
    </row>
    <row r="84">
      <c r="A84" s="4" t="inlineStr">
        <is>
          <t>Total volume (Bbls) | bbl</t>
        </is>
      </c>
      <c r="E84" s="5" t="n">
        <v>101200</v>
      </c>
      <c r="G84" s="5" t="n">
        <v>99000</v>
      </c>
    </row>
    <row r="85">
      <c r="A85" s="4" t="inlineStr">
        <is>
          <t>Weighted average price (in dollars per share)</t>
        </is>
      </c>
      <c r="C85" s="9" t="n">
        <v>59.43</v>
      </c>
      <c r="E85" s="9" t="n">
        <v>59.43</v>
      </c>
      <c r="G85" s="9" t="n">
        <v>54.39</v>
      </c>
    </row>
    <row r="86">
      <c r="A86" s="4" t="inlineStr">
        <is>
          <t>Forecast | Not Designated as Hedging Instrument | Commodity - Natural gas liquids | Swap contracts | NGL contracts (OPIS Mont Belvieu Isobutane)</t>
        </is>
      </c>
    </row>
    <row r="87">
      <c r="A87" s="3" t="inlineStr">
        <is>
          <t>Derivative [Line Items]</t>
        </is>
      </c>
    </row>
    <row r="88">
      <c r="A88" s="4" t="inlineStr">
        <is>
          <t>Total volume (Bbls) | bbl</t>
        </is>
      </c>
      <c r="E88" s="5" t="n">
        <v>55200</v>
      </c>
      <c r="G88" s="5" t="n">
        <v>54000</v>
      </c>
    </row>
    <row r="89">
      <c r="A89" s="4" t="inlineStr">
        <is>
          <t>Weighted average price (in dollars per share)</t>
        </is>
      </c>
      <c r="C89" s="9" t="n">
        <v>58.96</v>
      </c>
      <c r="E89" s="9" t="n">
        <v>58.96</v>
      </c>
      <c r="G89" s="9" t="n">
        <v>54.29</v>
      </c>
    </row>
    <row r="90">
      <c r="A90" s="4" t="inlineStr">
        <is>
          <t>Forecast | Designated as Hedging Instrument | Commodity - Oil | Swap contracts | Oil contracts (Brent ICE) (3)</t>
        </is>
      </c>
    </row>
    <row r="91">
      <c r="A91" s="3" t="inlineStr">
        <is>
          <t>Derivative [Line Items]</t>
        </is>
      </c>
    </row>
    <row r="92">
      <c r="A92" s="4" t="inlineStr">
        <is>
          <t>Locked-in loss | $</t>
        </is>
      </c>
      <c r="C92" s="10" t="n">
        <v>1.3</v>
      </c>
    </row>
  </sheetData>
  <mergeCells count="3">
    <mergeCell ref="A1:A2"/>
    <mergeCell ref="C1:D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inancial Instruments at Carrying and Fair Value (Details) - USD ($) $ in Thousands</t>
        </is>
      </c>
      <c r="B1" s="2" t="inlineStr">
        <is>
          <t>Sep. 30, 2021</t>
        </is>
      </c>
      <c r="C1" s="2" t="inlineStr">
        <is>
          <t>Jun. 21, 2021</t>
        </is>
      </c>
      <c r="D1" s="2" t="inlineStr">
        <is>
          <t>Dec. 31, 2020</t>
        </is>
      </c>
    </row>
    <row r="2">
      <c r="A2" s="4" t="inlineStr">
        <is>
          <t>6.125% Senior Notes due 2024</t>
        </is>
      </c>
    </row>
    <row r="3">
      <c r="A3" s="3" t="inlineStr">
        <is>
          <t>Fair Value, Balance Sheet Grouping, Financial Statement Captions [Line Items]</t>
        </is>
      </c>
    </row>
    <row r="4">
      <c r="A4" s="4" t="inlineStr">
        <is>
          <t>Debt instrument, interest rate, stated (as a percent)</t>
        </is>
      </c>
      <c r="B4" s="4" t="inlineStr">
        <is>
          <t>6.125%</t>
        </is>
      </c>
    </row>
    <row r="5">
      <c r="A5" s="4" t="inlineStr">
        <is>
          <t>9.00% Second Lien Senior Secured Notes due 2025</t>
        </is>
      </c>
    </row>
    <row r="6">
      <c r="A6" s="3" t="inlineStr">
        <is>
          <t>Fair Value, Balance Sheet Grouping, Financial Statement Captions [Line Items]</t>
        </is>
      </c>
    </row>
    <row r="7">
      <c r="A7" s="4" t="inlineStr">
        <is>
          <t>Debt instrument, interest rate, stated (as a percent)</t>
        </is>
      </c>
      <c r="B7" s="4" t="inlineStr">
        <is>
          <t>9.00%</t>
        </is>
      </c>
    </row>
    <row r="8">
      <c r="A8" s="4" t="inlineStr">
        <is>
          <t>Unsecured debt | 6.25% Senior Notes due 2023</t>
        </is>
      </c>
    </row>
    <row r="9">
      <c r="A9" s="3" t="inlineStr">
        <is>
          <t>Fair Value, Balance Sheet Grouping, Financial Statement Captions [Line Items]</t>
        </is>
      </c>
    </row>
    <row r="10">
      <c r="A10" s="4" t="inlineStr">
        <is>
          <t>Debt instrument, interest rate, stated (as a percent)</t>
        </is>
      </c>
      <c r="B10" s="4" t="inlineStr">
        <is>
          <t>6.25%</t>
        </is>
      </c>
      <c r="C10" s="4" t="inlineStr">
        <is>
          <t>6.25%</t>
        </is>
      </c>
    </row>
    <row r="11">
      <c r="A11" s="4" t="inlineStr">
        <is>
          <t>Unsecured debt | 6.125% Senior Notes due 2024</t>
        </is>
      </c>
    </row>
    <row r="12">
      <c r="A12" s="3" t="inlineStr">
        <is>
          <t>Fair Value, Balance Sheet Grouping, Financial Statement Captions [Line Items]</t>
        </is>
      </c>
    </row>
    <row r="13">
      <c r="A13" s="4" t="inlineStr">
        <is>
          <t>Debt instrument, interest rate, stated (as a percent)</t>
        </is>
      </c>
      <c r="B13" s="4" t="inlineStr">
        <is>
          <t>6.125%</t>
        </is>
      </c>
    </row>
    <row r="14">
      <c r="A14" s="4" t="inlineStr">
        <is>
          <t>Unsecured debt | 8.25% Senior Notes due 2025</t>
        </is>
      </c>
    </row>
    <row r="15">
      <c r="A15" s="3" t="inlineStr">
        <is>
          <t>Fair Value, Balance Sheet Grouping, Financial Statement Captions [Line Items]</t>
        </is>
      </c>
    </row>
    <row r="16">
      <c r="A16" s="4" t="inlineStr">
        <is>
          <t>Debt instrument, interest rate, stated (as a percent)</t>
        </is>
      </c>
      <c r="B16" s="4" t="inlineStr">
        <is>
          <t>8.25%</t>
        </is>
      </c>
    </row>
    <row r="17">
      <c r="A17" s="4" t="inlineStr">
        <is>
          <t>Unsecured debt | 6.375% Senior Notes due 2026</t>
        </is>
      </c>
    </row>
    <row r="18">
      <c r="A18" s="3" t="inlineStr">
        <is>
          <t>Fair Value, Balance Sheet Grouping, Financial Statement Captions [Line Items]</t>
        </is>
      </c>
    </row>
    <row r="19">
      <c r="A19" s="4" t="inlineStr">
        <is>
          <t>Debt instrument, interest rate, stated (as a percent)</t>
        </is>
      </c>
      <c r="B19" s="4" t="inlineStr">
        <is>
          <t>6.375%</t>
        </is>
      </c>
    </row>
    <row r="20">
      <c r="A20" s="4" t="inlineStr">
        <is>
          <t>Unsecured debt | 8.00% Senior Notes</t>
        </is>
      </c>
    </row>
    <row r="21">
      <c r="A21" s="3" t="inlineStr">
        <is>
          <t>Fair Value, Balance Sheet Grouping, Financial Statement Captions [Line Items]</t>
        </is>
      </c>
    </row>
    <row r="22">
      <c r="A22" s="4" t="inlineStr">
        <is>
          <t>Debt instrument, interest rate, stated (as a percent)</t>
        </is>
      </c>
      <c r="B22" s="4" t="inlineStr">
        <is>
          <t>8.00%</t>
        </is>
      </c>
      <c r="C22" s="4" t="inlineStr">
        <is>
          <t>8.00%</t>
        </is>
      </c>
    </row>
    <row r="23">
      <c r="A23" s="4" t="inlineStr">
        <is>
          <t>Carrying Value | Level 2</t>
        </is>
      </c>
    </row>
    <row r="24">
      <c r="A24" s="3" t="inlineStr">
        <is>
          <t>Fair Value, Balance Sheet Grouping, Financial Statement Captions [Line Items]</t>
        </is>
      </c>
    </row>
    <row r="25">
      <c r="A25" s="4" t="inlineStr">
        <is>
          <t>Total</t>
        </is>
      </c>
      <c r="B25" s="6" t="n">
        <v>2134921</v>
      </c>
      <c r="D25" s="6" t="n">
        <v>2027641</v>
      </c>
    </row>
    <row r="26">
      <c r="A26" s="4" t="inlineStr">
        <is>
          <t>Carrying Value | Level 2 | Unsecured debt | 6.25% Senior Notes due 2023</t>
        </is>
      </c>
    </row>
    <row r="27">
      <c r="A27" s="3" t="inlineStr">
        <is>
          <t>Fair Value, Balance Sheet Grouping, Financial Statement Captions [Line Items]</t>
        </is>
      </c>
    </row>
    <row r="28">
      <c r="A28" s="4" t="inlineStr">
        <is>
          <t>Senior notes</t>
        </is>
      </c>
      <c r="B28" s="5" t="n">
        <v>0</v>
      </c>
      <c r="D28" s="5" t="n">
        <v>542720</v>
      </c>
    </row>
    <row r="29">
      <c r="A29" s="4" t="inlineStr">
        <is>
          <t>Carrying Value | Level 2 | Unsecured debt | 6.125% Senior Notes due 2024</t>
        </is>
      </c>
    </row>
    <row r="30">
      <c r="A30" s="3" t="inlineStr">
        <is>
          <t>Fair Value, Balance Sheet Grouping, Financial Statement Captions [Line Items]</t>
        </is>
      </c>
    </row>
    <row r="31">
      <c r="A31" s="4" t="inlineStr">
        <is>
          <t>Senior notes</t>
        </is>
      </c>
      <c r="B31" s="5" t="n">
        <v>460241</v>
      </c>
      <c r="D31" s="5" t="n">
        <v>460241</v>
      </c>
    </row>
    <row r="32">
      <c r="A32" s="4" t="inlineStr">
        <is>
          <t>Carrying Value | Level 2 | Unsecured debt | 9.00% Second Lien Senior Secured Notes due 2025</t>
        </is>
      </c>
    </row>
    <row r="33">
      <c r="A33" s="3" t="inlineStr">
        <is>
          <t>Fair Value, Balance Sheet Grouping, Financial Statement Captions [Line Items]</t>
        </is>
      </c>
    </row>
    <row r="34">
      <c r="A34" s="4" t="inlineStr">
        <is>
          <t>Senior notes</t>
        </is>
      </c>
      <c r="B34" s="5" t="n">
        <v>516659</v>
      </c>
      <c r="D34" s="5" t="n">
        <v>516659</v>
      </c>
    </row>
    <row r="35">
      <c r="A35" s="4" t="inlineStr">
        <is>
          <t>Carrying Value | Level 2 | Unsecured debt | 8.25% Senior Notes due 2025</t>
        </is>
      </c>
    </row>
    <row r="36">
      <c r="A36" s="3" t="inlineStr">
        <is>
          <t>Fair Value, Balance Sheet Grouping, Financial Statement Captions [Line Items]</t>
        </is>
      </c>
    </row>
    <row r="37">
      <c r="A37" s="4" t="inlineStr">
        <is>
          <t>Senior notes</t>
        </is>
      </c>
      <c r="B37" s="5" t="n">
        <v>187238</v>
      </c>
      <c r="D37" s="5" t="n">
        <v>187238</v>
      </c>
    </row>
    <row r="38">
      <c r="A38" s="4" t="inlineStr">
        <is>
          <t>Carrying Value | Level 2 | Unsecured debt | 6.375% Senior Notes due 2026</t>
        </is>
      </c>
    </row>
    <row r="39">
      <c r="A39" s="3" t="inlineStr">
        <is>
          <t>Fair Value, Balance Sheet Grouping, Financial Statement Captions [Line Items]</t>
        </is>
      </c>
    </row>
    <row r="40">
      <c r="A40" s="4" t="inlineStr">
        <is>
          <t>Senior notes</t>
        </is>
      </c>
      <c r="B40" s="5" t="n">
        <v>320783</v>
      </c>
      <c r="D40" s="5" t="n">
        <v>320783</v>
      </c>
    </row>
    <row r="41">
      <c r="A41" s="4" t="inlineStr">
        <is>
          <t>Carrying Value | Level 2 | Unsecured debt | 8.00% Senior Notes</t>
        </is>
      </c>
    </row>
    <row r="42">
      <c r="A42" s="3" t="inlineStr">
        <is>
          <t>Fair Value, Balance Sheet Grouping, Financial Statement Captions [Line Items]</t>
        </is>
      </c>
    </row>
    <row r="43">
      <c r="A43" s="4" t="inlineStr">
        <is>
          <t>Senior notes</t>
        </is>
      </c>
      <c r="B43" s="5" t="n">
        <v>650000</v>
      </c>
      <c r="D43" s="5" t="n">
        <v>0</v>
      </c>
    </row>
    <row r="44">
      <c r="A44" s="4" t="inlineStr">
        <is>
          <t>Fair Value | Level 2</t>
        </is>
      </c>
    </row>
    <row r="45">
      <c r="A45" s="3" t="inlineStr">
        <is>
          <t>Fair Value, Balance Sheet Grouping, Financial Statement Captions [Line Items]</t>
        </is>
      </c>
    </row>
    <row r="46">
      <c r="A46" s="4" t="inlineStr">
        <is>
          <t>Total</t>
        </is>
      </c>
      <c r="B46" s="5" t="n">
        <v>2166807</v>
      </c>
      <c r="D46" s="5" t="n">
        <v>1336990</v>
      </c>
    </row>
    <row r="47">
      <c r="A47" s="4" t="inlineStr">
        <is>
          <t>Fair Value | Level 2 | Unsecured debt | 6.25% Senior Notes due 2023</t>
        </is>
      </c>
    </row>
    <row r="48">
      <c r="A48" s="3" t="inlineStr">
        <is>
          <t>Fair Value, Balance Sheet Grouping, Financial Statement Captions [Line Items]</t>
        </is>
      </c>
    </row>
    <row r="49">
      <c r="A49" s="4" t="inlineStr">
        <is>
          <t>Senior notes</t>
        </is>
      </c>
      <c r="B49" s="5" t="n">
        <v>0</v>
      </c>
      <c r="D49" s="5" t="n">
        <v>344627</v>
      </c>
    </row>
    <row r="50">
      <c r="A50" s="4" t="inlineStr">
        <is>
          <t>Fair Value | Level 2 | Unsecured debt | 6.125% Senior Notes due 2024</t>
        </is>
      </c>
    </row>
    <row r="51">
      <c r="A51" s="3" t="inlineStr">
        <is>
          <t>Fair Value, Balance Sheet Grouping, Financial Statement Captions [Line Items]</t>
        </is>
      </c>
    </row>
    <row r="52">
      <c r="A52" s="4" t="inlineStr">
        <is>
          <t>Senior notes</t>
        </is>
      </c>
      <c r="B52" s="5" t="n">
        <v>456789</v>
      </c>
      <c r="D52" s="5" t="n">
        <v>260036</v>
      </c>
    </row>
    <row r="53">
      <c r="A53" s="4" t="inlineStr">
        <is>
          <t>Fair Value | Level 2 | Unsecured debt | 9.00% Second Lien Senior Secured Notes due 2025</t>
        </is>
      </c>
    </row>
    <row r="54">
      <c r="A54" s="3" t="inlineStr">
        <is>
          <t>Fair Value, Balance Sheet Grouping, Financial Statement Captions [Line Items]</t>
        </is>
      </c>
    </row>
    <row r="55">
      <c r="A55" s="4" t="inlineStr">
        <is>
          <t>Senior notes</t>
        </is>
      </c>
      <c r="B55" s="5" t="n">
        <v>561867</v>
      </c>
      <c r="D55" s="5" t="n">
        <v>470160</v>
      </c>
    </row>
    <row r="56">
      <c r="A56" s="4" t="inlineStr">
        <is>
          <t>Fair Value | Level 2 | Unsecured debt | 8.25% Senior Notes due 2025</t>
        </is>
      </c>
    </row>
    <row r="57">
      <c r="A57" s="3" t="inlineStr">
        <is>
          <t>Fair Value, Balance Sheet Grouping, Financial Statement Captions [Line Items]</t>
        </is>
      </c>
    </row>
    <row r="58">
      <c r="A58" s="4" t="inlineStr">
        <is>
          <t>Senior notes</t>
        </is>
      </c>
      <c r="B58" s="5" t="n">
        <v>185366</v>
      </c>
      <c r="D58" s="5" t="n">
        <v>100172</v>
      </c>
    </row>
    <row r="59">
      <c r="A59" s="4" t="inlineStr">
        <is>
          <t>Fair Value | Level 2 | Unsecured debt | 6.375% Senior Notes due 2026</t>
        </is>
      </c>
    </row>
    <row r="60">
      <c r="A60" s="3" t="inlineStr">
        <is>
          <t>Fair Value, Balance Sheet Grouping, Financial Statement Captions [Line Items]</t>
        </is>
      </c>
    </row>
    <row r="61">
      <c r="A61" s="4" t="inlineStr">
        <is>
          <t>Senior notes</t>
        </is>
      </c>
      <c r="B61" s="5" t="n">
        <v>311160</v>
      </c>
      <c r="D61" s="5" t="n">
        <v>161995</v>
      </c>
    </row>
    <row r="62">
      <c r="A62" s="4" t="inlineStr">
        <is>
          <t>Fair Value | Level 2 | Unsecured debt | 8.00% Senior Notes</t>
        </is>
      </c>
    </row>
    <row r="63">
      <c r="A63" s="3" t="inlineStr">
        <is>
          <t>Fair Value, Balance Sheet Grouping, Financial Statement Captions [Line Items]</t>
        </is>
      </c>
    </row>
    <row r="64">
      <c r="A64" s="4" t="inlineStr">
        <is>
          <t>Senior notes</t>
        </is>
      </c>
      <c r="B64" s="6" t="n">
        <v>651625</v>
      </c>
      <c r="D6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5" customWidth="1" min="5" max="5"/>
    <col width="40" customWidth="1" min="6" max="6"/>
  </cols>
  <sheetData>
    <row r="1">
      <c r="A1" s="1" t="inlineStr">
        <is>
          <t>Consolidated Statements of Stockholders' Equity - USD ($) shares in Thousands, $ in Thousands</t>
        </is>
      </c>
      <c r="C1" s="2" t="inlineStr">
        <is>
          <t>Total</t>
        </is>
      </c>
      <c r="D1" s="2" t="inlineStr">
        <is>
          <t>Common Stock</t>
        </is>
      </c>
      <c r="E1" s="2" t="inlineStr">
        <is>
          <t>Capital in Excess of Par</t>
        </is>
      </c>
      <c r="F1" s="2" t="inlineStr">
        <is>
          <t>Retained Earnings (Accumulated Deficit)</t>
        </is>
      </c>
    </row>
    <row r="2">
      <c r="A2" s="4" t="inlineStr">
        <is>
          <t>Beginning balance (in shares) at Dec. 31, 2019</t>
        </is>
      </c>
      <c r="B2" s="4" t="inlineStr">
        <is>
          <t>[1]</t>
        </is>
      </c>
      <c r="D2" s="5" t="n">
        <v>39659</v>
      </c>
    </row>
    <row r="3">
      <c r="A3" s="4" t="inlineStr">
        <is>
          <t>Beginning balance at Dec. 31, 2019</t>
        </is>
      </c>
      <c r="C3" s="6" t="n">
        <v>3223308</v>
      </c>
      <c r="D3" s="6" t="n">
        <v>3966</v>
      </c>
      <c r="E3" s="6" t="n">
        <v>3198076</v>
      </c>
      <c r="F3" s="6" t="n">
        <v>21266</v>
      </c>
    </row>
    <row r="4">
      <c r="A4" s="3" t="inlineStr">
        <is>
          <t>Increase (Decrease) in Stockholders' Equity [Roll Forward]</t>
        </is>
      </c>
    </row>
    <row r="5">
      <c r="A5" s="4" t="inlineStr">
        <is>
          <t>Net loss</t>
        </is>
      </c>
      <c r="C5" s="5" t="n">
        <v>216565</v>
      </c>
      <c r="F5" s="5" t="n">
        <v>216565</v>
      </c>
    </row>
    <row r="6">
      <c r="A6" s="4" t="inlineStr">
        <is>
          <t>Restricted stock (in shares)</t>
        </is>
      </c>
      <c r="B6" s="4" t="inlineStr">
        <is>
          <t>[1]</t>
        </is>
      </c>
      <c r="D6" s="5" t="n">
        <v>14</v>
      </c>
    </row>
    <row r="7">
      <c r="A7" s="4" t="inlineStr">
        <is>
          <t>Restricted stock</t>
        </is>
      </c>
      <c r="C7" s="5" t="n">
        <v>3142</v>
      </c>
      <c r="D7" s="6" t="n">
        <v>1</v>
      </c>
      <c r="E7" s="5" t="n">
        <v>3141</v>
      </c>
    </row>
    <row r="8">
      <c r="A8" s="4" t="inlineStr">
        <is>
          <t>Other</t>
        </is>
      </c>
      <c r="C8" s="5" t="n">
        <v>-112</v>
      </c>
      <c r="E8" s="5" t="n">
        <v>-112</v>
      </c>
    </row>
    <row r="9">
      <c r="A9" s="4" t="inlineStr">
        <is>
          <t>Ending balance (in shares) at Mar. 31, 2020</t>
        </is>
      </c>
      <c r="B9" s="4" t="inlineStr">
        <is>
          <t>[1]</t>
        </is>
      </c>
      <c r="D9" s="5" t="n">
        <v>39673</v>
      </c>
    </row>
    <row r="10">
      <c r="A10" s="4" t="inlineStr">
        <is>
          <t>Ending balance at Mar. 31, 2020</t>
        </is>
      </c>
      <c r="C10" s="5" t="n">
        <v>3442903</v>
      </c>
      <c r="D10" s="6" t="n">
        <v>3967</v>
      </c>
      <c r="E10" s="5" t="n">
        <v>3201105</v>
      </c>
      <c r="F10" s="5" t="n">
        <v>237831</v>
      </c>
    </row>
    <row r="11">
      <c r="A11" s="4" t="inlineStr">
        <is>
          <t>Beginning balance (in shares) at Dec. 31, 2019</t>
        </is>
      </c>
      <c r="B11" s="4" t="inlineStr">
        <is>
          <t>[1]</t>
        </is>
      </c>
      <c r="D11" s="5" t="n">
        <v>39659</v>
      </c>
    </row>
    <row r="12">
      <c r="A12" s="4" t="inlineStr">
        <is>
          <t>Beginning balance at Dec. 31, 2019</t>
        </is>
      </c>
      <c r="C12" s="5" t="n">
        <v>3223308</v>
      </c>
      <c r="D12" s="6" t="n">
        <v>3966</v>
      </c>
      <c r="E12" s="5" t="n">
        <v>3198076</v>
      </c>
      <c r="F12" s="5" t="n">
        <v>21266</v>
      </c>
    </row>
    <row r="13">
      <c r="A13" s="3" t="inlineStr">
        <is>
          <t>Increase (Decrease) in Stockholders' Equity [Roll Forward]</t>
        </is>
      </c>
    </row>
    <row r="14">
      <c r="A14" s="4" t="inlineStr">
        <is>
          <t>Net loss</t>
        </is>
      </c>
      <c r="C14" s="5" t="n">
        <v>-2028550</v>
      </c>
    </row>
    <row r="15">
      <c r="A15" s="4" t="inlineStr">
        <is>
          <t>Ending balance (in shares) at Sep. 30, 2020</t>
        </is>
      </c>
      <c r="B15" s="4" t="inlineStr">
        <is>
          <t>[1]</t>
        </is>
      </c>
      <c r="D15" s="5" t="n">
        <v>39750</v>
      </c>
    </row>
    <row r="16">
      <c r="A16" s="4" t="inlineStr">
        <is>
          <t>Ending balance at Sep. 30, 2020</t>
        </is>
      </c>
      <c r="C16" s="5" t="n">
        <v>1204104</v>
      </c>
      <c r="D16" s="6" t="n">
        <v>397</v>
      </c>
      <c r="E16" s="5" t="n">
        <v>3210991</v>
      </c>
      <c r="F16" s="5" t="n">
        <v>-2007284</v>
      </c>
    </row>
    <row r="17">
      <c r="A17" s="4" t="inlineStr">
        <is>
          <t>Beginning balance (in shares) at Mar. 31, 2020</t>
        </is>
      </c>
      <c r="B17" s="4" t="inlineStr">
        <is>
          <t>[1]</t>
        </is>
      </c>
      <c r="D17" s="5" t="n">
        <v>39673</v>
      </c>
    </row>
    <row r="18">
      <c r="A18" s="4" t="inlineStr">
        <is>
          <t>Beginning balance at Mar. 31, 2020</t>
        </is>
      </c>
      <c r="C18" s="5" t="n">
        <v>3442903</v>
      </c>
      <c r="D18" s="6" t="n">
        <v>3967</v>
      </c>
      <c r="E18" s="5" t="n">
        <v>3201105</v>
      </c>
      <c r="F18" s="5" t="n">
        <v>237831</v>
      </c>
    </row>
    <row r="19">
      <c r="A19" s="3" t="inlineStr">
        <is>
          <t>Increase (Decrease) in Stockholders' Equity [Roll Forward]</t>
        </is>
      </c>
    </row>
    <row r="20">
      <c r="A20" s="4" t="inlineStr">
        <is>
          <t>Net loss</t>
        </is>
      </c>
      <c r="C20" s="5" t="n">
        <v>-1564731</v>
      </c>
      <c r="F20" s="5" t="n">
        <v>-1564731</v>
      </c>
    </row>
    <row r="21">
      <c r="A21" s="4" t="inlineStr">
        <is>
          <t>Restricted stock (in shares)</t>
        </is>
      </c>
      <c r="B21" s="4" t="inlineStr">
        <is>
          <t>[1]</t>
        </is>
      </c>
      <c r="D21" s="5" t="n">
        <v>66</v>
      </c>
    </row>
    <row r="22">
      <c r="A22" s="4" t="inlineStr">
        <is>
          <t>Restricted stock</t>
        </is>
      </c>
      <c r="C22" s="5" t="n">
        <v>3212</v>
      </c>
      <c r="D22" s="6" t="n">
        <v>7</v>
      </c>
      <c r="E22" s="5" t="n">
        <v>3205</v>
      </c>
    </row>
    <row r="23">
      <c r="A23" s="4" t="inlineStr">
        <is>
          <t>Ending balance (in shares) at Jun. 30, 2020</t>
        </is>
      </c>
      <c r="B23" s="4" t="inlineStr">
        <is>
          <t>[1]</t>
        </is>
      </c>
      <c r="D23" s="5" t="n">
        <v>39739</v>
      </c>
    </row>
    <row r="24">
      <c r="A24" s="4" t="inlineStr">
        <is>
          <t>Ending balance at Jun. 30, 2020</t>
        </is>
      </c>
      <c r="C24" s="5" t="n">
        <v>1881384</v>
      </c>
      <c r="D24" s="6" t="n">
        <v>3974</v>
      </c>
      <c r="E24" s="5" t="n">
        <v>3204310</v>
      </c>
      <c r="F24" s="5" t="n">
        <v>-1326900</v>
      </c>
    </row>
    <row r="25">
      <c r="A25" s="3" t="inlineStr">
        <is>
          <t>Increase (Decrease) in Stockholders' Equity [Roll Forward]</t>
        </is>
      </c>
    </row>
    <row r="26">
      <c r="A26" s="4" t="inlineStr">
        <is>
          <t>Net loss</t>
        </is>
      </c>
      <c r="C26" s="5" t="n">
        <v>-680384</v>
      </c>
      <c r="F26" s="5" t="n">
        <v>-680384</v>
      </c>
    </row>
    <row r="27">
      <c r="A27" s="4" t="inlineStr">
        <is>
          <t>Restricted stock (in shares)</t>
        </is>
      </c>
      <c r="B27" s="4" t="inlineStr">
        <is>
          <t>[1]</t>
        </is>
      </c>
      <c r="D27" s="5" t="n">
        <v>11</v>
      </c>
    </row>
    <row r="28">
      <c r="A28" s="4" t="inlineStr">
        <is>
          <t>Restricted stock</t>
        </is>
      </c>
      <c r="C28" s="5" t="n">
        <v>3009</v>
      </c>
      <c r="D28" s="6" t="n">
        <v>1</v>
      </c>
      <c r="E28" s="5" t="n">
        <v>3008</v>
      </c>
    </row>
    <row r="29">
      <c r="A29" s="4" t="inlineStr">
        <is>
          <t>Reverse stock split</t>
        </is>
      </c>
      <c r="C29" s="5" t="n">
        <v>0</v>
      </c>
      <c r="D29" s="6" t="n">
        <v>-3578</v>
      </c>
      <c r="E29" s="5" t="n">
        <v>3578</v>
      </c>
    </row>
    <row r="30">
      <c r="A30" s="4" t="inlineStr">
        <is>
          <t>Other</t>
        </is>
      </c>
      <c r="C30" s="5" t="n">
        <v>95</v>
      </c>
      <c r="E30" s="5" t="n">
        <v>95</v>
      </c>
    </row>
    <row r="31">
      <c r="A31" s="4" t="inlineStr">
        <is>
          <t>Ending balance (in shares) at Sep. 30, 2020</t>
        </is>
      </c>
      <c r="B31" s="4" t="inlineStr">
        <is>
          <t>[1]</t>
        </is>
      </c>
      <c r="D31" s="5" t="n">
        <v>39750</v>
      </c>
    </row>
    <row r="32">
      <c r="A32" s="4" t="inlineStr">
        <is>
          <t>Ending balance at Sep. 30, 2020</t>
        </is>
      </c>
      <c r="C32" s="5" t="n">
        <v>1204104</v>
      </c>
      <c r="D32" s="6" t="n">
        <v>397</v>
      </c>
      <c r="E32" s="5" t="n">
        <v>3210991</v>
      </c>
      <c r="F32" s="5" t="n">
        <v>-2007284</v>
      </c>
    </row>
    <row r="33">
      <c r="A33" s="4" t="inlineStr">
        <is>
          <t>Beginning balance (in shares) at Dec. 31, 2020</t>
        </is>
      </c>
      <c r="D33" s="5" t="n">
        <v>39759</v>
      </c>
    </row>
    <row r="34">
      <c r="A34" s="4" t="inlineStr">
        <is>
          <t>Beginning balance at Dec. 31, 2020</t>
        </is>
      </c>
      <c r="C34" s="5" t="n">
        <v>711002</v>
      </c>
      <c r="D34" s="6" t="n">
        <v>398</v>
      </c>
      <c r="E34" s="5" t="n">
        <v>3222959</v>
      </c>
      <c r="F34" s="5" t="n">
        <v>-2512355</v>
      </c>
    </row>
    <row r="35">
      <c r="A35" s="3" t="inlineStr">
        <is>
          <t>Increase (Decrease) in Stockholders' Equity [Roll Forward]</t>
        </is>
      </c>
    </row>
    <row r="36">
      <c r="A36" s="4" t="inlineStr">
        <is>
          <t>Net loss</t>
        </is>
      </c>
      <c r="C36" s="5" t="n">
        <v>-80407</v>
      </c>
      <c r="F36" s="5" t="n">
        <v>-80407</v>
      </c>
    </row>
    <row r="37">
      <c r="A37" s="4" t="inlineStr">
        <is>
          <t>Restricted stock (in shares)</t>
        </is>
      </c>
      <c r="D37" s="5" t="n">
        <v>13</v>
      </c>
    </row>
    <row r="38">
      <c r="A38" s="4" t="inlineStr">
        <is>
          <t>Restricted stock</t>
        </is>
      </c>
      <c r="C38" s="5" t="n">
        <v>2609</v>
      </c>
      <c r="E38" s="5" t="n">
        <v>2609</v>
      </c>
    </row>
    <row r="39">
      <c r="A39" s="4" t="inlineStr">
        <is>
          <t>Warrant exercises (in shares)</t>
        </is>
      </c>
      <c r="D39" s="5" t="n">
        <v>6385</v>
      </c>
    </row>
    <row r="40">
      <c r="A40" s="4" t="inlineStr">
        <is>
          <t>Warrant exercises</t>
        </is>
      </c>
      <c r="C40" s="5" t="n">
        <v>134818</v>
      </c>
      <c r="D40" s="6" t="n">
        <v>64</v>
      </c>
      <c r="E40" s="5" t="n">
        <v>134754</v>
      </c>
    </row>
    <row r="41">
      <c r="A41" s="4" t="inlineStr">
        <is>
          <t>Ending balance (in shares) at Mar. 31, 2021</t>
        </is>
      </c>
      <c r="D41" s="5" t="n">
        <v>46157</v>
      </c>
    </row>
    <row r="42">
      <c r="A42" s="4" t="inlineStr">
        <is>
          <t>Ending balance at Mar. 31, 2021</t>
        </is>
      </c>
      <c r="C42" s="5" t="n">
        <v>768022</v>
      </c>
      <c r="D42" s="6" t="n">
        <v>462</v>
      </c>
      <c r="E42" s="5" t="n">
        <v>3360322</v>
      </c>
      <c r="F42" s="5" t="n">
        <v>-2592762</v>
      </c>
    </row>
    <row r="43">
      <c r="A43" s="4" t="inlineStr">
        <is>
          <t>Beginning balance (in shares) at Dec. 31, 2020</t>
        </is>
      </c>
      <c r="D43" s="5" t="n">
        <v>39759</v>
      </c>
    </row>
    <row r="44">
      <c r="A44" s="4" t="inlineStr">
        <is>
          <t>Beginning balance at Dec. 31, 2020</t>
        </is>
      </c>
      <c r="C44" s="5" t="n">
        <v>711002</v>
      </c>
      <c r="D44" s="6" t="n">
        <v>398</v>
      </c>
      <c r="E44" s="5" t="n">
        <v>3222959</v>
      </c>
      <c r="F44" s="5" t="n">
        <v>-2512355</v>
      </c>
    </row>
    <row r="45">
      <c r="A45" s="3" t="inlineStr">
        <is>
          <t>Increase (Decrease) in Stockholders' Equity [Roll Forward]</t>
        </is>
      </c>
    </row>
    <row r="46">
      <c r="A46" s="4" t="inlineStr">
        <is>
          <t>Net loss</t>
        </is>
      </c>
      <c r="C46" s="5" t="n">
        <v>79800</v>
      </c>
    </row>
    <row r="47">
      <c r="A47" s="4" t="inlineStr">
        <is>
          <t>Ending balance (in shares) at Sep. 30, 2021</t>
        </is>
      </c>
      <c r="D47" s="5" t="n">
        <v>46291</v>
      </c>
    </row>
    <row r="48">
      <c r="A48" s="4" t="inlineStr">
        <is>
          <t>Ending balance at Sep. 30, 2021</t>
        </is>
      </c>
      <c r="C48" s="5" t="n">
        <v>933029</v>
      </c>
      <c r="D48" s="6" t="n">
        <v>463</v>
      </c>
      <c r="E48" s="5" t="n">
        <v>3365121</v>
      </c>
      <c r="F48" s="5" t="n">
        <v>-2432555</v>
      </c>
    </row>
    <row r="49">
      <c r="A49" s="4" t="inlineStr">
        <is>
          <t>Beginning balance (in shares) at Mar. 31, 2021</t>
        </is>
      </c>
      <c r="D49" s="5" t="n">
        <v>46157</v>
      </c>
    </row>
    <row r="50">
      <c r="A50" s="4" t="inlineStr">
        <is>
          <t>Beginning balance at Mar. 31, 2021</t>
        </is>
      </c>
      <c r="C50" s="5" t="n">
        <v>768022</v>
      </c>
      <c r="D50" s="6" t="n">
        <v>462</v>
      </c>
      <c r="E50" s="5" t="n">
        <v>3360322</v>
      </c>
      <c r="F50" s="5" t="n">
        <v>-2592762</v>
      </c>
    </row>
    <row r="51">
      <c r="A51" s="3" t="inlineStr">
        <is>
          <t>Increase (Decrease) in Stockholders' Equity [Roll Forward]</t>
        </is>
      </c>
    </row>
    <row r="52">
      <c r="A52" s="4" t="inlineStr">
        <is>
          <t>Net loss</t>
        </is>
      </c>
      <c r="C52" s="5" t="n">
        <v>-11695</v>
      </c>
      <c r="F52" s="5" t="n">
        <v>-11695</v>
      </c>
    </row>
    <row r="53">
      <c r="A53" s="4" t="inlineStr">
        <is>
          <t>Restricted stock (in shares)</t>
        </is>
      </c>
      <c r="D53" s="5" t="n">
        <v>132</v>
      </c>
    </row>
    <row r="54">
      <c r="A54" s="4" t="inlineStr">
        <is>
          <t>Restricted stock</t>
        </is>
      </c>
      <c r="C54" s="5" t="n">
        <v>961</v>
      </c>
      <c r="D54" s="6" t="n">
        <v>1</v>
      </c>
      <c r="E54" s="5" t="n">
        <v>960</v>
      </c>
    </row>
    <row r="55">
      <c r="A55" s="4" t="inlineStr">
        <is>
          <t>Ending balance (in shares) at Jun. 30, 2021</t>
        </is>
      </c>
      <c r="D55" s="5" t="n">
        <v>46289</v>
      </c>
    </row>
    <row r="56">
      <c r="A56" s="4" t="inlineStr">
        <is>
          <t>Ending balance at Jun. 30, 2021</t>
        </is>
      </c>
      <c r="C56" s="5" t="n">
        <v>757288</v>
      </c>
      <c r="D56" s="6" t="n">
        <v>463</v>
      </c>
      <c r="E56" s="5" t="n">
        <v>3361282</v>
      </c>
      <c r="F56" s="5" t="n">
        <v>-2604457</v>
      </c>
    </row>
    <row r="57">
      <c r="A57" s="3" t="inlineStr">
        <is>
          <t>Increase (Decrease) in Stockholders' Equity [Roll Forward]</t>
        </is>
      </c>
    </row>
    <row r="58">
      <c r="A58" s="4" t="inlineStr">
        <is>
          <t>Net loss</t>
        </is>
      </c>
      <c r="C58" s="5" t="n">
        <v>171902</v>
      </c>
      <c r="F58" s="5" t="n">
        <v>171902</v>
      </c>
    </row>
    <row r="59">
      <c r="A59" s="4" t="inlineStr">
        <is>
          <t>Restricted stock (in shares)</t>
        </is>
      </c>
      <c r="D59" s="5" t="n">
        <v>2</v>
      </c>
    </row>
    <row r="60">
      <c r="A60" s="4" t="inlineStr">
        <is>
          <t>Restricted stock</t>
        </is>
      </c>
      <c r="C60" s="5" t="n">
        <v>3839</v>
      </c>
      <c r="E60" s="5" t="n">
        <v>3839</v>
      </c>
    </row>
    <row r="61">
      <c r="A61" s="4" t="inlineStr">
        <is>
          <t>Ending balance (in shares) at Sep. 30, 2021</t>
        </is>
      </c>
      <c r="D61" s="5" t="n">
        <v>46291</v>
      </c>
    </row>
    <row r="62">
      <c r="A62" s="4" t="inlineStr">
        <is>
          <t>Ending balance at Sep. 30, 2021</t>
        </is>
      </c>
      <c r="C62" s="6" t="n">
        <v>933029</v>
      </c>
      <c r="D62" s="6" t="n">
        <v>463</v>
      </c>
      <c r="E62" s="6" t="n">
        <v>3365121</v>
      </c>
      <c r="F62" s="6" t="n">
        <v>-2432555</v>
      </c>
    </row>
    <row r="63"/>
    <row r="64">
      <c r="A64" s="4" t="inlineStr">
        <is>
          <t>[1]</t>
        </is>
      </c>
      <c r="B64" s="4" t="inlineStr">
        <is>
          <t>All share amounts have been retroactively adjusted for the Company’s 1-for-10 reverse stock split effective August 7, 2020. See “Note 11 - Stockholders’ Equity” of the Notes to Consolidated Financial Statements in its Annual Report on Form 10-K for the year ended December 31, 2020 for additional information.</t>
        </is>
      </c>
    </row>
  </sheetData>
  <mergeCells count="3">
    <mergeCell ref="A1:B1"/>
    <mergeCell ref="A63:E63"/>
    <mergeCell ref="B64:E6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f Assets and Liabilities Measured on Recurring Basis (Details) - USD ($) $ in Thousands</t>
        </is>
      </c>
      <c r="B1" s="2" t="inlineStr">
        <is>
          <t>Sep. 30, 2021</t>
        </is>
      </c>
      <c r="C1" s="2" t="inlineStr">
        <is>
          <t>Feb. 28, 2021</t>
        </is>
      </c>
      <c r="D1" s="2" t="inlineStr">
        <is>
          <t>Dec. 31, 2020</t>
        </is>
      </c>
    </row>
    <row r="2">
      <c r="A2" s="4" t="inlineStr">
        <is>
          <t>September 2020 Warrants</t>
        </is>
      </c>
    </row>
    <row r="3">
      <c r="A3" s="3" t="inlineStr">
        <is>
          <t>Liabilities</t>
        </is>
      </c>
    </row>
    <row r="4">
      <c r="A4" s="4" t="inlineStr">
        <is>
          <t>September 2020 Warrants</t>
        </is>
      </c>
      <c r="C4" s="6" t="n">
        <v>-134800</v>
      </c>
    </row>
    <row r="5">
      <c r="A5" s="4" t="inlineStr">
        <is>
          <t>Level 3 | Warrants</t>
        </is>
      </c>
    </row>
    <row r="6">
      <c r="A6" s="3" t="inlineStr">
        <is>
          <t>Liabilities</t>
        </is>
      </c>
    </row>
    <row r="7">
      <c r="A7" s="4" t="inlineStr">
        <is>
          <t>September 2020 Warrants</t>
        </is>
      </c>
      <c r="B7" s="6" t="n">
        <v>0</v>
      </c>
      <c r="D7" s="6" t="n">
        <v>-79428</v>
      </c>
    </row>
    <row r="8">
      <c r="A8" s="4" t="inlineStr">
        <is>
          <t>Recurring Basis</t>
        </is>
      </c>
    </row>
    <row r="9">
      <c r="A9" s="3" t="inlineStr">
        <is>
          <t>Liabilities</t>
        </is>
      </c>
    </row>
    <row r="10">
      <c r="A10" s="4" t="inlineStr">
        <is>
          <t>Financial guarantee contracts, deferred premium</t>
        </is>
      </c>
      <c r="B10" s="5" t="n">
        <v>6600</v>
      </c>
      <c r="D10" s="5" t="n">
        <v>11200</v>
      </c>
    </row>
    <row r="11">
      <c r="A11" s="4" t="inlineStr">
        <is>
          <t>Recurring Basis | Level 1</t>
        </is>
      </c>
    </row>
    <row r="12">
      <c r="A12" s="3" t="inlineStr">
        <is>
          <t>Assets</t>
        </is>
      </c>
    </row>
    <row r="13">
      <c r="A13" s="4" t="inlineStr">
        <is>
          <t>Commodity derivative instruments</t>
        </is>
      </c>
      <c r="B13" s="5" t="n">
        <v>0</v>
      </c>
      <c r="D13" s="5" t="n">
        <v>0</v>
      </c>
    </row>
    <row r="14">
      <c r="A14" s="4" t="inlineStr">
        <is>
          <t>Contingent consideration arrangements</t>
        </is>
      </c>
      <c r="B14" s="5" t="n">
        <v>0</v>
      </c>
      <c r="D14" s="5" t="n">
        <v>0</v>
      </c>
    </row>
    <row r="15">
      <c r="A15" s="3" t="inlineStr">
        <is>
          <t>Liabilities</t>
        </is>
      </c>
    </row>
    <row r="16">
      <c r="A16" s="4" t="inlineStr">
        <is>
          <t>Commodity derivative instruments</t>
        </is>
      </c>
      <c r="B16" s="5" t="n">
        <v>0</v>
      </c>
      <c r="D16" s="5" t="n">
        <v>0</v>
      </c>
    </row>
    <row r="17">
      <c r="A17" s="4" t="inlineStr">
        <is>
          <t>Contingent consideration arrangements</t>
        </is>
      </c>
      <c r="B17" s="5" t="n">
        <v>0</v>
      </c>
      <c r="D17" s="5" t="n">
        <v>0</v>
      </c>
    </row>
    <row r="18">
      <c r="A18" s="4" t="inlineStr">
        <is>
          <t>Total net assets (liabilities)</t>
        </is>
      </c>
      <c r="B18" s="5" t="n">
        <v>0</v>
      </c>
      <c r="D18" s="5" t="n">
        <v>0</v>
      </c>
    </row>
    <row r="19">
      <c r="A19" s="4" t="inlineStr">
        <is>
          <t>Recurring Basis | Level 1 | Warrants</t>
        </is>
      </c>
    </row>
    <row r="20">
      <c r="A20" s="3" t="inlineStr">
        <is>
          <t>Liabilities</t>
        </is>
      </c>
    </row>
    <row r="21">
      <c r="A21" s="4" t="inlineStr">
        <is>
          <t>September 2020 Warrants</t>
        </is>
      </c>
      <c r="D21" s="5" t="n">
        <v>0</v>
      </c>
    </row>
    <row r="22">
      <c r="A22" s="4" t="inlineStr">
        <is>
          <t>Recurring Basis | Level 2</t>
        </is>
      </c>
    </row>
    <row r="23">
      <c r="A23" s="3" t="inlineStr">
        <is>
          <t>Assets</t>
        </is>
      </c>
    </row>
    <row r="24">
      <c r="A24" s="4" t="inlineStr">
        <is>
          <t>Commodity derivative instruments</t>
        </is>
      </c>
      <c r="B24" s="5" t="n">
        <v>38</v>
      </c>
      <c r="D24" s="5" t="n">
        <v>921</v>
      </c>
    </row>
    <row r="25">
      <c r="A25" s="4" t="inlineStr">
        <is>
          <t>Contingent consideration arrangements</t>
        </is>
      </c>
      <c r="B25" s="5" t="n">
        <v>18567</v>
      </c>
      <c r="D25" s="5" t="n">
        <v>1816</v>
      </c>
    </row>
    <row r="26">
      <c r="A26" s="3" t="inlineStr">
        <is>
          <t>Liabilities</t>
        </is>
      </c>
    </row>
    <row r="27">
      <c r="A27" s="4" t="inlineStr">
        <is>
          <t>Commodity derivative instruments</t>
        </is>
      </c>
      <c r="B27" s="5" t="n">
        <v>-315244</v>
      </c>
      <c r="D27" s="5" t="n">
        <v>-97060</v>
      </c>
    </row>
    <row r="28">
      <c r="A28" s="4" t="inlineStr">
        <is>
          <t>Contingent consideration arrangements</t>
        </is>
      </c>
      <c r="B28" s="5" t="n">
        <v>-24688</v>
      </c>
      <c r="D28" s="5" t="n">
        <v>-8618</v>
      </c>
    </row>
    <row r="29">
      <c r="A29" s="4" t="inlineStr">
        <is>
          <t>Total net assets (liabilities)</t>
        </is>
      </c>
      <c r="B29" s="5" t="n">
        <v>-321327</v>
      </c>
      <c r="D29" s="5" t="n">
        <v>-102941</v>
      </c>
    </row>
    <row r="30">
      <c r="A30" s="4" t="inlineStr">
        <is>
          <t>Recurring Basis | Level 2 | Warrants</t>
        </is>
      </c>
    </row>
    <row r="31">
      <c r="A31" s="3" t="inlineStr">
        <is>
          <t>Liabilities</t>
        </is>
      </c>
    </row>
    <row r="32">
      <c r="A32" s="4" t="inlineStr">
        <is>
          <t>September 2020 Warrants</t>
        </is>
      </c>
      <c r="D32" s="5" t="n">
        <v>0</v>
      </c>
    </row>
    <row r="33">
      <c r="A33" s="4" t="inlineStr">
        <is>
          <t>Recurring Basis | Level 3</t>
        </is>
      </c>
    </row>
    <row r="34">
      <c r="A34" s="3" t="inlineStr">
        <is>
          <t>Assets</t>
        </is>
      </c>
    </row>
    <row r="35">
      <c r="A35" s="4" t="inlineStr">
        <is>
          <t>Commodity derivative instruments</t>
        </is>
      </c>
      <c r="B35" s="5" t="n">
        <v>0</v>
      </c>
      <c r="D35" s="5" t="n">
        <v>0</v>
      </c>
    </row>
    <row r="36">
      <c r="A36" s="4" t="inlineStr">
        <is>
          <t>Contingent consideration arrangements</t>
        </is>
      </c>
      <c r="B36" s="5" t="n">
        <v>0</v>
      </c>
      <c r="D36" s="5" t="n">
        <v>0</v>
      </c>
    </row>
    <row r="37">
      <c r="A37" s="3" t="inlineStr">
        <is>
          <t>Liabilities</t>
        </is>
      </c>
    </row>
    <row r="38">
      <c r="A38" s="4" t="inlineStr">
        <is>
          <t>Commodity derivative instruments</t>
        </is>
      </c>
      <c r="B38" s="5" t="n">
        <v>0</v>
      </c>
      <c r="D38" s="5" t="n">
        <v>0</v>
      </c>
    </row>
    <row r="39">
      <c r="A39" s="4" t="inlineStr">
        <is>
          <t>Contingent consideration arrangements</t>
        </is>
      </c>
      <c r="B39" s="5" t="n">
        <v>0</v>
      </c>
      <c r="D39" s="5" t="n">
        <v>0</v>
      </c>
    </row>
    <row r="40">
      <c r="A40" s="4" t="inlineStr">
        <is>
          <t>Total net assets (liabilities)</t>
        </is>
      </c>
      <c r="B40" s="6" t="n">
        <v>0</v>
      </c>
      <c r="D40" s="5" t="n">
        <v>-79428</v>
      </c>
    </row>
    <row r="41">
      <c r="A41" s="4" t="inlineStr">
        <is>
          <t>Recurring Basis | Level 3 | Warrants</t>
        </is>
      </c>
    </row>
    <row r="42">
      <c r="A42" s="3" t="inlineStr">
        <is>
          <t>Liabilities</t>
        </is>
      </c>
    </row>
    <row r="43">
      <c r="A43" s="4" t="inlineStr">
        <is>
          <t>September 2020 Warrants</t>
        </is>
      </c>
      <c r="D43" s="6" t="n">
        <v>-794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of Warrant Liabilities Measured on Recurring Basis (Details) - Level 3 - Warrants $ in Thousands</t>
        </is>
      </c>
      <c r="B1" s="2" t="inlineStr">
        <is>
          <t>9 Months Ended</t>
        </is>
      </c>
    </row>
    <row r="2">
      <c r="B2" s="2" t="inlineStr">
        <is>
          <t>Sep. 30, 2021USD ($)</t>
        </is>
      </c>
    </row>
    <row r="3">
      <c r="A3" s="3" t="inlineStr">
        <is>
          <t>Fair Value, Liabilities Measured on Recurring Basis, Unobservable Input Reconciliation, Calculation [Roll Forward]</t>
        </is>
      </c>
    </row>
    <row r="4">
      <c r="A4" s="4" t="inlineStr">
        <is>
          <t>Beginning of period</t>
        </is>
      </c>
      <c r="B4" s="6" t="n">
        <v>79428</v>
      </c>
    </row>
    <row r="5">
      <c r="A5" s="4" t="inlineStr">
        <is>
          <t>(Gain) loss on changes in fair value</t>
        </is>
      </c>
      <c r="B5" s="5" t="n">
        <v>55390</v>
      </c>
    </row>
    <row r="6">
      <c r="A6" s="4" t="inlineStr">
        <is>
          <t>Transfers into (out of) Level 3</t>
        </is>
      </c>
      <c r="B6" s="5" t="n">
        <v>-134818</v>
      </c>
    </row>
    <row r="7">
      <c r="A7" s="4" t="inlineStr">
        <is>
          <t>End of period</t>
        </is>
      </c>
      <c r="B7"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es at statutory tax rate, percent</t>
        </is>
      </c>
      <c r="D4" s="4" t="inlineStr">
        <is>
          <t>21.00%</t>
        </is>
      </c>
    </row>
    <row r="5">
      <c r="A5" s="4" t="inlineStr">
        <is>
          <t>Effective income tax rate (in percent)</t>
        </is>
      </c>
      <c r="B5" s="4" t="inlineStr">
        <is>
          <t>1.00%</t>
        </is>
      </c>
      <c r="C5" s="4" t="inlineStr">
        <is>
          <t>0.00%</t>
        </is>
      </c>
      <c r="D5" s="4" t="inlineStr">
        <is>
          <t>1.00%</t>
        </is>
      </c>
      <c r="E5" s="4" t="inlineStr">
        <is>
          <t>6.00%</t>
        </is>
      </c>
    </row>
    <row r="6">
      <c r="A6" s="4" t="inlineStr">
        <is>
          <t>Deferred tax assets, valuation allowance</t>
        </is>
      </c>
      <c r="B6" s="6" t="n">
        <v>0</v>
      </c>
      <c r="D6"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RSU Equity Awards (Details) - RSU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SU Equity Awards (in thousands)</t>
        </is>
      </c>
    </row>
    <row r="4">
      <c r="A4" s="4" t="inlineStr">
        <is>
          <t>Unvested, beginning of the period (in shares)</t>
        </is>
      </c>
      <c r="B4" s="5" t="n">
        <v>1035000</v>
      </c>
      <c r="C4" s="5" t="n">
        <v>719000</v>
      </c>
      <c r="D4" s="5" t="n">
        <v>677000</v>
      </c>
      <c r="E4" s="5" t="n">
        <v>269000</v>
      </c>
    </row>
    <row r="5">
      <c r="A5" s="4" t="inlineStr">
        <is>
          <t>Granted (in shares)</t>
        </is>
      </c>
      <c r="B5" s="5" t="n">
        <v>0</v>
      </c>
      <c r="C5" s="5" t="n">
        <v>6000</v>
      </c>
      <c r="D5" s="5" t="n">
        <v>636000</v>
      </c>
      <c r="E5" s="5" t="n">
        <v>562000</v>
      </c>
    </row>
    <row r="6">
      <c r="A6" s="4" t="inlineStr">
        <is>
          <t>Vested (in shares)</t>
        </is>
      </c>
      <c r="B6" s="5" t="n">
        <v>-2000</v>
      </c>
      <c r="C6" s="5" t="n">
        <v>-14000</v>
      </c>
      <c r="D6" s="5" t="n">
        <v>-207000</v>
      </c>
      <c r="E6" s="5" t="n">
        <v>-120000</v>
      </c>
    </row>
    <row r="7">
      <c r="A7" s="4" t="inlineStr">
        <is>
          <t>Forfeited (in shares)</t>
        </is>
      </c>
      <c r="B7" s="5" t="n">
        <v>-10000</v>
      </c>
      <c r="C7" s="5" t="n">
        <v>-12000</v>
      </c>
      <c r="D7" s="5" t="n">
        <v>-83000</v>
      </c>
      <c r="E7" s="5" t="n">
        <v>-12000</v>
      </c>
    </row>
    <row r="8">
      <c r="A8" s="4" t="inlineStr">
        <is>
          <t>Unvested, end of the period (in shares)</t>
        </is>
      </c>
      <c r="B8" s="5" t="n">
        <v>1023000</v>
      </c>
      <c r="C8" s="5" t="n">
        <v>699000</v>
      </c>
      <c r="D8" s="5" t="n">
        <v>1023000</v>
      </c>
      <c r="E8" s="5" t="n">
        <v>699000</v>
      </c>
    </row>
    <row r="9">
      <c r="A9" s="3" t="inlineStr">
        <is>
          <t>Weighted Average Grant Date Fair Value</t>
        </is>
      </c>
    </row>
    <row r="10">
      <c r="A10" s="4" t="inlineStr">
        <is>
          <t>Unvested, beginning of the period (in dollars per share)</t>
        </is>
      </c>
      <c r="B10" s="7" t="n">
        <v>35.88</v>
      </c>
      <c r="C10" s="7" t="n">
        <v>39.99</v>
      </c>
      <c r="D10" s="7" t="n">
        <v>34.57</v>
      </c>
      <c r="E10" s="7" t="n">
        <v>102.48</v>
      </c>
    </row>
    <row r="11">
      <c r="A11" s="4" t="inlineStr">
        <is>
          <t>Granted (in dollars per share)</t>
        </is>
      </c>
      <c r="B11" s="5" t="n">
        <v>0</v>
      </c>
      <c r="C11" s="9" t="n">
        <v>9.35</v>
      </c>
      <c r="D11" s="9" t="n">
        <v>38.46</v>
      </c>
      <c r="E11" s="9" t="n">
        <v>21.07</v>
      </c>
    </row>
    <row r="12">
      <c r="A12" s="4" t="inlineStr">
        <is>
          <t>Vested (in dollars per share)</t>
        </is>
      </c>
      <c r="B12" s="9" t="n">
        <v>61.84</v>
      </c>
      <c r="C12" s="9" t="n">
        <v>99.88</v>
      </c>
      <c r="D12" s="9" t="n">
        <v>39.51</v>
      </c>
      <c r="E12" s="9" t="n">
        <v>100.19</v>
      </c>
    </row>
    <row r="13">
      <c r="A13" s="4" t="inlineStr">
        <is>
          <t>Forfeited (in dollars per share)</t>
        </is>
      </c>
      <c r="B13" s="9" t="n">
        <v>30.98</v>
      </c>
      <c r="C13" s="9" t="n">
        <v>46.51</v>
      </c>
      <c r="D13" s="9" t="n">
        <v>36.18</v>
      </c>
      <c r="E13" s="9" t="n">
        <v>46.51</v>
      </c>
    </row>
    <row r="14">
      <c r="A14" s="4" t="inlineStr">
        <is>
          <t>Unvested, end of the period (in dollars per share)</t>
        </is>
      </c>
      <c r="B14" s="7" t="n">
        <v>35.86</v>
      </c>
      <c r="C14" s="7" t="n">
        <v>38.46</v>
      </c>
      <c r="D14" s="7" t="n">
        <v>35.86</v>
      </c>
      <c r="E14" s="7" t="n">
        <v>38.46</v>
      </c>
    </row>
    <row r="15">
      <c r="A15" s="4" t="inlineStr">
        <is>
          <t>Grant date fair value</t>
        </is>
      </c>
      <c r="B15" s="10" t="n">
        <v>0.1</v>
      </c>
      <c r="C15" s="10" t="n">
        <v>0.1</v>
      </c>
      <c r="D15" s="10" t="n">
        <v>7.9</v>
      </c>
      <c r="E15" s="10" t="n">
        <v>1.4</v>
      </c>
    </row>
    <row r="16">
      <c r="A16" s="4" t="inlineStr">
        <is>
          <t>Vesting Percentage Range of 0 and 200</t>
        </is>
      </c>
    </row>
    <row r="17">
      <c r="A17" s="3" t="inlineStr">
        <is>
          <t>RSU Equity Awards (in thousands)</t>
        </is>
      </c>
    </row>
    <row r="18">
      <c r="A18" s="4" t="inlineStr">
        <is>
          <t>Granted (in shares)</t>
        </is>
      </c>
      <c r="B18" s="5" t="n">
        <v>0</v>
      </c>
      <c r="C18" s="5" t="n">
        <v>0</v>
      </c>
      <c r="D18" s="5" t="n">
        <v>0</v>
      </c>
      <c r="E18" s="5" t="n">
        <v>1112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25" customWidth="1" min="5" max="5"/>
    <col width="14" customWidth="1" min="6" max="6"/>
    <col width="14" customWidth="1" min="7" max="7"/>
  </cols>
  <sheetData>
    <row r="1">
      <c r="A1" s="1" t="inlineStr">
        <is>
          <t>Share-Based Compensation - Narrative (Details) - USD ($) $ in Thousands</t>
        </is>
      </c>
      <c r="B1" s="2" t="inlineStr">
        <is>
          <t>3 Months Ended</t>
        </is>
      </c>
      <c r="D1" s="2" t="inlineStr">
        <is>
          <t>6 Months Ended</t>
        </is>
      </c>
      <c r="E1" s="2" t="inlineStr">
        <is>
          <t>9 Months Ended</t>
        </is>
      </c>
    </row>
    <row r="2">
      <c r="B2" s="2" t="inlineStr">
        <is>
          <t>Sep. 30, 2021</t>
        </is>
      </c>
      <c r="C2" s="2" t="inlineStr">
        <is>
          <t>Sep. 30, 2020</t>
        </is>
      </c>
      <c r="D2" s="2" t="inlineStr">
        <is>
          <t>Jun. 30, 2021</t>
        </is>
      </c>
      <c r="E2" s="2" t="inlineStr">
        <is>
          <t>Sep. 30, 2021</t>
        </is>
      </c>
      <c r="F2" s="2" t="inlineStr">
        <is>
          <t>Sep. 30, 2020</t>
        </is>
      </c>
      <c r="G2" s="2" t="inlineStr">
        <is>
          <t>Dec. 31, 2020</t>
        </is>
      </c>
    </row>
    <row r="3">
      <c r="A3" s="4" t="inlineStr">
        <is>
          <t>RSUs</t>
        </is>
      </c>
    </row>
    <row r="4">
      <c r="A4" s="3" t="inlineStr">
        <is>
          <t>Share-based Compensation Arrangement by Share-based Payment Award [Line Items]</t>
        </is>
      </c>
    </row>
    <row r="5">
      <c r="A5" s="4" t="inlineStr">
        <is>
          <t>Granted (in shares)</t>
        </is>
      </c>
      <c r="B5" s="5" t="n">
        <v>0</v>
      </c>
      <c r="C5" s="5" t="n">
        <v>6000</v>
      </c>
      <c r="E5" s="5" t="n">
        <v>636000</v>
      </c>
      <c r="F5" s="5" t="n">
        <v>562000</v>
      </c>
    </row>
    <row r="6">
      <c r="A6" s="4" t="inlineStr">
        <is>
          <t>TSR, maximum percent of performance period</t>
        </is>
      </c>
      <c r="B6" s="4" t="inlineStr">
        <is>
          <t>5.00%</t>
        </is>
      </c>
      <c r="E6" s="4" t="inlineStr">
        <is>
          <t>5.00%</t>
        </is>
      </c>
    </row>
    <row r="7">
      <c r="A7" s="4" t="inlineStr">
        <is>
          <t>Vested (in shares)</t>
        </is>
      </c>
      <c r="B7" s="5" t="n">
        <v>2000</v>
      </c>
      <c r="C7" s="5" t="n">
        <v>14000</v>
      </c>
      <c r="E7" s="5" t="n">
        <v>207000</v>
      </c>
      <c r="F7" s="5" t="n">
        <v>120000</v>
      </c>
    </row>
    <row r="8">
      <c r="A8" s="4" t="inlineStr">
        <is>
          <t>Grant date fair value</t>
        </is>
      </c>
      <c r="B8" s="6" t="n">
        <v>100</v>
      </c>
      <c r="C8" s="6" t="n">
        <v>100</v>
      </c>
      <c r="E8" s="6" t="n">
        <v>7900</v>
      </c>
      <c r="F8" s="6" t="n">
        <v>1400</v>
      </c>
    </row>
    <row r="9">
      <c r="A9" s="4" t="inlineStr">
        <is>
          <t>Unrecognized compensation costs</t>
        </is>
      </c>
      <c r="B9" s="5" t="n">
        <v>25400</v>
      </c>
      <c r="E9" s="6" t="n">
        <v>25400</v>
      </c>
    </row>
    <row r="10">
      <c r="A10" s="4" t="inlineStr">
        <is>
          <t>Period for recognition (in years)</t>
        </is>
      </c>
      <c r="E10" s="4" t="inlineStr">
        <is>
          <t>2 years 2 months 12 days</t>
        </is>
      </c>
    </row>
    <row r="11">
      <c r="A11" s="4" t="inlineStr">
        <is>
          <t>Performance-based Equity Awards</t>
        </is>
      </c>
    </row>
    <row r="12">
      <c r="A12" s="3" t="inlineStr">
        <is>
          <t>Share-based Compensation Arrangement by Share-based Payment Award [Line Items]</t>
        </is>
      </c>
    </row>
    <row r="13">
      <c r="A13" s="4" t="inlineStr">
        <is>
          <t>Vested (in shares)</t>
        </is>
      </c>
      <c r="E13" s="5" t="n">
        <v>0</v>
      </c>
    </row>
    <row r="14">
      <c r="A14" s="4" t="inlineStr">
        <is>
          <t>Grant date fair value</t>
        </is>
      </c>
      <c r="B14" s="6" t="n">
        <v>0</v>
      </c>
      <c r="F14" s="6" t="n">
        <v>3400</v>
      </c>
    </row>
    <row r="15">
      <c r="A15" s="4" t="inlineStr">
        <is>
          <t>Performance-based Equity Awards | Vesting Percentage, Minimum</t>
        </is>
      </c>
    </row>
    <row r="16">
      <c r="A16" s="3" t="inlineStr">
        <is>
          <t>Share-based Compensation Arrangement by Share-based Payment Award [Line Items]</t>
        </is>
      </c>
    </row>
    <row r="17">
      <c r="A17" s="4" t="inlineStr">
        <is>
          <t>Award vesting rights</t>
        </is>
      </c>
      <c r="D17" s="4" t="inlineStr">
        <is>
          <t>0.00%</t>
        </is>
      </c>
    </row>
    <row r="18">
      <c r="A18" s="4" t="inlineStr">
        <is>
          <t>Performance-based Equity Awards | Vesting Percentage, Maximum</t>
        </is>
      </c>
    </row>
    <row r="19">
      <c r="A19" s="3" t="inlineStr">
        <is>
          <t>Share-based Compensation Arrangement by Share-based Payment Award [Line Items]</t>
        </is>
      </c>
    </row>
    <row r="20">
      <c r="A20" s="4" t="inlineStr">
        <is>
          <t>Award vesting rights</t>
        </is>
      </c>
      <c r="D20" s="4" t="inlineStr">
        <is>
          <t>300.00%</t>
        </is>
      </c>
    </row>
    <row r="21">
      <c r="A21" s="4" t="inlineStr">
        <is>
          <t>Cash-Settled RSUs</t>
        </is>
      </c>
    </row>
    <row r="22">
      <c r="A22" s="3" t="inlineStr">
        <is>
          <t>Share-based Compensation Arrangement by Share-based Payment Award [Line Items]</t>
        </is>
      </c>
    </row>
    <row r="23">
      <c r="A23" s="4" t="inlineStr">
        <is>
          <t>Granted (in shares)</t>
        </is>
      </c>
      <c r="B23" s="5" t="n">
        <v>0</v>
      </c>
      <c r="C23" s="5" t="n">
        <v>0</v>
      </c>
      <c r="E23" s="5" t="n">
        <v>3000</v>
      </c>
      <c r="F23" s="5" t="n">
        <v>125000</v>
      </c>
    </row>
    <row r="24">
      <c r="A24" s="4" t="inlineStr">
        <is>
          <t>Vested (in shares)</t>
        </is>
      </c>
      <c r="B24" s="5" t="n">
        <v>0</v>
      </c>
      <c r="C24" s="5" t="n">
        <v>1000</v>
      </c>
      <c r="E24" s="5" t="n">
        <v>1000</v>
      </c>
      <c r="F24" s="5" t="n">
        <v>3000</v>
      </c>
    </row>
    <row r="25">
      <c r="A25" s="4" t="inlineStr">
        <is>
          <t>Unrecognized compensation costs</t>
        </is>
      </c>
      <c r="B25" s="6" t="n">
        <v>3700</v>
      </c>
      <c r="E25" s="6" t="n">
        <v>3700</v>
      </c>
    </row>
    <row r="26">
      <c r="A26" s="4" t="inlineStr">
        <is>
          <t>Period for recognition (in years)</t>
        </is>
      </c>
      <c r="E26" s="4" t="inlineStr">
        <is>
          <t>1 year 2 months 12 days</t>
        </is>
      </c>
    </row>
    <row r="27">
      <c r="A27" s="4" t="inlineStr">
        <is>
          <t>Award vesting period (in years)</t>
        </is>
      </c>
      <c r="E27" s="4" t="inlineStr">
        <is>
          <t>3 years</t>
        </is>
      </c>
    </row>
    <row r="28">
      <c r="A28" s="4" t="inlineStr">
        <is>
          <t>Cash Stock Appreciation Rights (SARs)</t>
        </is>
      </c>
    </row>
    <row r="29">
      <c r="A29" s="3" t="inlineStr">
        <is>
          <t>Share-based Compensation Arrangement by Share-based Payment Award [Line Items]</t>
        </is>
      </c>
    </row>
    <row r="30">
      <c r="A30" s="4" t="inlineStr">
        <is>
          <t>Unrecognized compensation costs</t>
        </is>
      </c>
      <c r="B30" s="6" t="n">
        <v>8200</v>
      </c>
      <c r="E30" s="6" t="n">
        <v>8200</v>
      </c>
      <c r="G30" s="6" t="n">
        <v>1700</v>
      </c>
    </row>
  </sheetData>
  <mergeCells count="3">
    <mergeCell ref="A1:A2"/>
    <mergeCell ref="B1:C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Share-Based Compensation - Fair Value Inputs (Details) - Performance-Based Cash-Settled RSUs</t>
        </is>
      </c>
      <c r="B1" s="2" t="inlineStr">
        <is>
          <t>1 Months Ended</t>
        </is>
      </c>
    </row>
    <row r="2">
      <c r="B2" s="2" t="inlineStr">
        <is>
          <t>Jun. 29, 2020</t>
        </is>
      </c>
      <c r="C2" s="2" t="inlineStr">
        <is>
          <t>Jan. 31, 2020</t>
        </is>
      </c>
    </row>
    <row r="3">
      <c r="A3" s="3" t="inlineStr">
        <is>
          <t>Share-based Compensation Arrangement by Share-based Payment Award [Line Items]</t>
        </is>
      </c>
    </row>
    <row r="4">
      <c r="A4" s="4" t="inlineStr">
        <is>
          <t>Expected term (in years)</t>
        </is>
      </c>
      <c r="B4" s="4" t="inlineStr">
        <is>
          <t>2 years 6 months</t>
        </is>
      </c>
      <c r="C4" s="4" t="inlineStr">
        <is>
          <t>2 years 10 months 24 days</t>
        </is>
      </c>
    </row>
    <row r="5">
      <c r="A5" s="4" t="inlineStr">
        <is>
          <t>Expected volatility</t>
        </is>
      </c>
      <c r="B5" s="4" t="inlineStr">
        <is>
          <t>113.20%</t>
        </is>
      </c>
      <c r="C5" s="4" t="inlineStr">
        <is>
          <t>54.80%</t>
        </is>
      </c>
    </row>
    <row r="6">
      <c r="A6" s="4" t="inlineStr">
        <is>
          <t>Risk-free interest rate</t>
        </is>
      </c>
      <c r="B6" s="4" t="inlineStr">
        <is>
          <t>0.20%</t>
        </is>
      </c>
      <c r="C6" s="4" t="inlineStr">
        <is>
          <t>1.30%</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Cash-Settled RSU Awards (Details) - Cash-Settled RSU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Settled RSU Awards (in thousands)</t>
        </is>
      </c>
    </row>
    <row r="4">
      <c r="A4" s="4" t="inlineStr">
        <is>
          <t>Unvested, beginning of the period (in shares)</t>
        </is>
      </c>
      <c r="B4" s="5" t="n">
        <v>174000</v>
      </c>
      <c r="C4" s="5" t="n">
        <v>208000</v>
      </c>
      <c r="D4" s="5" t="n">
        <v>196000</v>
      </c>
      <c r="E4" s="5" t="n">
        <v>86000</v>
      </c>
    </row>
    <row r="5">
      <c r="A5" s="4" t="inlineStr">
        <is>
          <t>Granted (in shares)</t>
        </is>
      </c>
      <c r="B5" s="5" t="n">
        <v>0</v>
      </c>
      <c r="C5" s="5" t="n">
        <v>0</v>
      </c>
      <c r="D5" s="5" t="n">
        <v>3000</v>
      </c>
      <c r="E5" s="5" t="n">
        <v>125000</v>
      </c>
    </row>
    <row r="6">
      <c r="A6" s="4" t="inlineStr">
        <is>
          <t>Vested (in shares)</t>
        </is>
      </c>
      <c r="B6" s="5" t="n">
        <v>0</v>
      </c>
      <c r="C6" s="5" t="n">
        <v>-1000</v>
      </c>
      <c r="D6" s="5" t="n">
        <v>-1000</v>
      </c>
      <c r="E6" s="5" t="n">
        <v>-3000</v>
      </c>
    </row>
    <row r="7">
      <c r="A7" s="4" t="inlineStr">
        <is>
          <t>Did not vest at end of performance period (in shares)</t>
        </is>
      </c>
      <c r="B7" s="5" t="n">
        <v>0</v>
      </c>
      <c r="C7" s="5" t="n">
        <v>-2000</v>
      </c>
      <c r="D7" s="5" t="n">
        <v>-1000</v>
      </c>
      <c r="E7" s="5" t="n">
        <v>-3000</v>
      </c>
    </row>
    <row r="8">
      <c r="A8" s="4" t="inlineStr">
        <is>
          <t>Forfeited (in shares)</t>
        </is>
      </c>
      <c r="B8" s="5" t="n">
        <v>0</v>
      </c>
      <c r="C8" s="5" t="n">
        <v>0</v>
      </c>
      <c r="D8" s="5" t="n">
        <v>-23000</v>
      </c>
      <c r="E8" s="5" t="n">
        <v>0</v>
      </c>
    </row>
    <row r="9">
      <c r="A9" s="4" t="inlineStr">
        <is>
          <t>Unvested, end of the period (in shares)</t>
        </is>
      </c>
      <c r="B9" s="5" t="n">
        <v>174000</v>
      </c>
      <c r="C9" s="5" t="n">
        <v>205000</v>
      </c>
      <c r="D9" s="5" t="n">
        <v>174000</v>
      </c>
      <c r="E9" s="5" t="n">
        <v>205000</v>
      </c>
    </row>
    <row r="10">
      <c r="A10" s="3" t="inlineStr">
        <is>
          <t>Weighted Average Grant Date Fair Value</t>
        </is>
      </c>
    </row>
    <row r="11">
      <c r="A11" s="4" t="inlineStr">
        <is>
          <t>Unvested, beginning of the period (in dollars per share)</t>
        </is>
      </c>
      <c r="B11" s="7" t="n">
        <v>45.93</v>
      </c>
      <c r="C11" s="7" t="n">
        <v>67.2</v>
      </c>
      <c r="D11" s="7" t="n">
        <v>47.56</v>
      </c>
      <c r="E11" s="7" t="n">
        <v>124.22</v>
      </c>
    </row>
    <row r="12">
      <c r="A12" s="4" t="inlineStr">
        <is>
          <t>Granted (in dollars per share)</t>
        </is>
      </c>
      <c r="B12" s="5" t="n">
        <v>0</v>
      </c>
      <c r="C12" s="5" t="n">
        <v>0</v>
      </c>
      <c r="D12" s="9" t="n">
        <v>36.71</v>
      </c>
      <c r="E12" s="9" t="n">
        <v>29.76</v>
      </c>
    </row>
    <row r="13">
      <c r="A13" s="4" t="inlineStr">
        <is>
          <t>Vested (in dollars per share)</t>
        </is>
      </c>
      <c r="B13" s="5" t="n">
        <v>0</v>
      </c>
      <c r="C13" s="9" t="n">
        <v>131.54</v>
      </c>
      <c r="D13" s="9" t="n">
        <v>110.48</v>
      </c>
      <c r="E13" s="9" t="n">
        <v>130.12</v>
      </c>
    </row>
    <row r="14">
      <c r="A14" s="4" t="inlineStr">
        <is>
          <t>Did not vest at end of performance period (in dollars per share)</t>
        </is>
      </c>
      <c r="B14" s="5" t="n">
        <v>0</v>
      </c>
      <c r="C14" s="9" t="n">
        <v>133.95</v>
      </c>
      <c r="D14" s="9" t="n">
        <v>110.48</v>
      </c>
      <c r="E14" s="9" t="n">
        <v>148.81</v>
      </c>
    </row>
    <row r="15">
      <c r="A15" s="4" t="inlineStr">
        <is>
          <t>Forfeited (in dollars per share)</t>
        </is>
      </c>
      <c r="B15" s="5" t="n">
        <v>0</v>
      </c>
      <c r="C15" s="5" t="n">
        <v>0</v>
      </c>
      <c r="D15" s="9" t="n">
        <v>54.57</v>
      </c>
      <c r="E15" s="5" t="n">
        <v>0</v>
      </c>
    </row>
    <row r="16">
      <c r="A16" s="4" t="inlineStr">
        <is>
          <t>Unvested, end of the period (in dollars per share)</t>
        </is>
      </c>
      <c r="B16" s="7" t="n">
        <v>45.93</v>
      </c>
      <c r="C16" s="7" t="n">
        <v>66.28</v>
      </c>
      <c r="D16" s="7" t="n">
        <v>45.93</v>
      </c>
      <c r="E16" s="7" t="n">
        <v>66.28</v>
      </c>
    </row>
    <row r="17">
      <c r="A17" s="4" t="inlineStr">
        <is>
          <t>Non-employee director | Amended and Restated Deferred Compensation Plan</t>
        </is>
      </c>
    </row>
    <row r="18">
      <c r="A18" s="3" t="inlineStr">
        <is>
          <t>Cash-Settled RSU Awards (in thousands)</t>
        </is>
      </c>
    </row>
    <row r="19">
      <c r="A19" s="4" t="inlineStr">
        <is>
          <t>Granted (in shares)</t>
        </is>
      </c>
      <c r="D19" s="5" t="n">
        <v>3200</v>
      </c>
      <c r="E19" s="5" t="n">
        <v>137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Summary of Liability for Cash-Settled RSU Awards (Details) - Cash-Settled RSUs - USD ($) $ in Thousands</t>
        </is>
      </c>
      <c r="B1" s="2" t="inlineStr">
        <is>
          <t>Sep. 30, 2021</t>
        </is>
      </c>
      <c r="C1" s="2" t="inlineStr">
        <is>
          <t>Dec. 31, 2020</t>
        </is>
      </c>
    </row>
    <row r="2">
      <c r="A2" s="3" t="inlineStr">
        <is>
          <t>Share-based Compensation Arrangement by Share-based Payment Award [Line Items]</t>
        </is>
      </c>
    </row>
    <row r="3">
      <c r="A3" s="4" t="inlineStr">
        <is>
          <t>Other current liabilities</t>
        </is>
      </c>
      <c r="B3" s="6" t="n">
        <v>661</v>
      </c>
      <c r="C3" s="6" t="n">
        <v>182</v>
      </c>
    </row>
    <row r="4">
      <c r="A4" s="4" t="inlineStr">
        <is>
          <t>Other long-term liabilities</t>
        </is>
      </c>
      <c r="B4" s="5" t="n">
        <v>6780</v>
      </c>
      <c r="C4" s="5" t="n">
        <v>1336</v>
      </c>
    </row>
    <row r="5">
      <c r="A5" s="4" t="inlineStr">
        <is>
          <t>Total Cash-Settled RSU Awards</t>
        </is>
      </c>
      <c r="B5" s="6" t="n">
        <v>7441</v>
      </c>
      <c r="C5" s="6" t="n">
        <v>15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hare-based compensation expense</t>
        </is>
      </c>
      <c r="B4" s="6" t="n">
        <v>489</v>
      </c>
      <c r="C4" s="6" t="n">
        <v>1438</v>
      </c>
      <c r="D4" s="6" t="n">
        <v>22330</v>
      </c>
      <c r="E4" s="6" t="n">
        <v>3557</v>
      </c>
    </row>
    <row r="5">
      <c r="A5" s="4" t="inlineStr">
        <is>
          <t>Less: amounts capitalized to oil and gas properties</t>
        </is>
      </c>
      <c r="B5" s="5" t="n">
        <v>-1392</v>
      </c>
      <c r="C5" s="5" t="n">
        <v>-1532</v>
      </c>
      <c r="D5" s="5" t="n">
        <v>-10346</v>
      </c>
      <c r="E5" s="5" t="n">
        <v>-3862</v>
      </c>
    </row>
    <row r="6">
      <c r="A6" s="4" t="inlineStr">
        <is>
          <t>Total share-based compensation expense (benefit), net</t>
        </is>
      </c>
      <c r="B6" s="5" t="n">
        <v>-903</v>
      </c>
      <c r="C6" s="5" t="n">
        <v>-94</v>
      </c>
      <c r="D6" s="5" t="n">
        <v>11984</v>
      </c>
      <c r="E6" s="5" t="n">
        <v>-305</v>
      </c>
    </row>
    <row r="7">
      <c r="A7" s="4" t="inlineStr">
        <is>
          <t>RSUs</t>
        </is>
      </c>
    </row>
    <row r="8">
      <c r="A8" s="3" t="inlineStr">
        <is>
          <t>Share-based Compensation Arrangement by Share-based Payment Award [Line Items]</t>
        </is>
      </c>
    </row>
    <row r="9">
      <c r="A9" s="4" t="inlineStr">
        <is>
          <t>Share-based compensation expense</t>
        </is>
      </c>
      <c r="B9" s="5" t="n">
        <v>3839</v>
      </c>
      <c r="C9" s="5" t="n">
        <v>3009</v>
      </c>
      <c r="D9" s="5" t="n">
        <v>9689</v>
      </c>
      <c r="E9" s="5" t="n">
        <v>10169</v>
      </c>
    </row>
    <row r="10">
      <c r="A10" s="4" t="inlineStr">
        <is>
          <t>Cash-Settled RSUs</t>
        </is>
      </c>
    </row>
    <row r="11">
      <c r="A11" s="3" t="inlineStr">
        <is>
          <t>Share-based Compensation Arrangement by Share-based Payment Award [Line Items]</t>
        </is>
      </c>
    </row>
    <row r="12">
      <c r="A12" s="4" t="inlineStr">
        <is>
          <t>Share-based compensation expense</t>
        </is>
      </c>
      <c r="B12" s="5" t="n">
        <v>-1344</v>
      </c>
      <c r="C12" s="5" t="n">
        <v>-566</v>
      </c>
      <c r="D12" s="5" t="n">
        <v>6105</v>
      </c>
      <c r="E12" s="5" t="n">
        <v>-1966</v>
      </c>
    </row>
    <row r="13">
      <c r="A13" s="4" t="inlineStr">
        <is>
          <t>Cash SARs</t>
        </is>
      </c>
    </row>
    <row r="14">
      <c r="A14" s="3" t="inlineStr">
        <is>
          <t>Share-based Compensation Arrangement by Share-based Payment Award [Line Items]</t>
        </is>
      </c>
    </row>
    <row r="15">
      <c r="A15" s="4" t="inlineStr">
        <is>
          <t>Share-based compensation expense</t>
        </is>
      </c>
      <c r="B15" s="6" t="n">
        <v>-2006</v>
      </c>
      <c r="C15" s="6" t="n">
        <v>-1005</v>
      </c>
      <c r="D15" s="6" t="n">
        <v>6536</v>
      </c>
      <c r="E15" s="6" t="n">
        <v>-464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4" customWidth="1" min="2" max="2"/>
    <col width="20" customWidth="1" min="3" max="3"/>
    <col width="20" customWidth="1" min="4" max="4"/>
  </cols>
  <sheetData>
    <row r="1">
      <c r="A1" s="1" t="inlineStr">
        <is>
          <t>Stockholders’ Equity (Details) shares in Millions</t>
        </is>
      </c>
      <c r="B1" s="2" t="inlineStr">
        <is>
          <t>Aug. 07, 2020</t>
        </is>
      </c>
      <c r="C1" s="2" t="inlineStr">
        <is>
          <t>Feb. 28, 2021shares</t>
        </is>
      </c>
      <c r="D1" s="2" t="inlineStr">
        <is>
          <t>Sep. 30, 2021shares</t>
        </is>
      </c>
    </row>
    <row r="2">
      <c r="A2" s="3" t="inlineStr">
        <is>
          <t>Class of Stock [Line Items]</t>
        </is>
      </c>
    </row>
    <row r="3">
      <c r="A3" s="4" t="inlineStr">
        <is>
          <t>Outstanding warrants (in shares)</t>
        </is>
      </c>
      <c r="D3" s="8" t="n">
        <v>8.4</v>
      </c>
    </row>
    <row r="4">
      <c r="A4" s="4" t="inlineStr">
        <is>
          <t>Stock split, conversion ratio</t>
        </is>
      </c>
      <c r="B4" s="8" t="n">
        <v>0.1</v>
      </c>
    </row>
    <row r="5">
      <c r="A5" s="4" t="inlineStr">
        <is>
          <t>September 2020 Warrants</t>
        </is>
      </c>
    </row>
    <row r="6">
      <c r="A6" s="3" t="inlineStr">
        <is>
          <t>Class of Stock [Line Items]</t>
        </is>
      </c>
    </row>
    <row r="7">
      <c r="A7" s="4" t="inlineStr">
        <is>
          <t>Sale of stock, number of shares issued in transaction (in shares)</t>
        </is>
      </c>
      <c r="C7" s="8" t="n">
        <v>5.6</v>
      </c>
      <c r="D7" s="8" t="n">
        <v>6.4</v>
      </c>
    </row>
    <row r="8">
      <c r="A8" s="4" t="inlineStr">
        <is>
          <t>November 2020 Warrants</t>
        </is>
      </c>
    </row>
    <row r="9">
      <c r="A9" s="3" t="inlineStr">
        <is>
          <t>Class of Stock [Line Items]</t>
        </is>
      </c>
    </row>
    <row r="10">
      <c r="A10" s="4" t="inlineStr">
        <is>
          <t>Sale of stock, number of shares issued in transaction (in shares)</t>
        </is>
      </c>
      <c r="D10" s="8" t="n">
        <v>6.4</v>
      </c>
    </row>
    <row r="11">
      <c r="A11" s="4" t="inlineStr">
        <is>
          <t>Warrants remaining outstanding (in shares)</t>
        </is>
      </c>
      <c r="D11" s="8" t="n">
        <v>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solidated Statements of Stockholders' Equity (Parenthetical)</t>
        </is>
      </c>
      <c r="B1" s="2" t="inlineStr">
        <is>
          <t>Aug. 07, 2020</t>
        </is>
      </c>
    </row>
    <row r="2">
      <c r="A2" s="3" t="inlineStr">
        <is>
          <t>Statement of Stockholders' Equity [Abstract]</t>
        </is>
      </c>
    </row>
    <row r="3">
      <c r="A3" s="4" t="inlineStr">
        <is>
          <t>Stock split, conversion ratio</t>
        </is>
      </c>
      <c r="B3" s="8" t="n">
        <v>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Net (Details) - USD ($) $ in Thousands</t>
        </is>
      </c>
      <c r="B1" s="2" t="inlineStr">
        <is>
          <t>Sep. 30, 2021</t>
        </is>
      </c>
      <c r="C1" s="2" t="inlineStr">
        <is>
          <t>Dec. 31, 2020</t>
        </is>
      </c>
    </row>
    <row r="2">
      <c r="A2" s="3" t="inlineStr">
        <is>
          <t>Accounts, Notes, Loans and Financing Receivable [Line Items]</t>
        </is>
      </c>
    </row>
    <row r="3">
      <c r="A3" s="4" t="inlineStr">
        <is>
          <t>Total</t>
        </is>
      </c>
      <c r="B3" s="6" t="n">
        <v>218982</v>
      </c>
      <c r="C3" s="6" t="n">
        <v>135978</v>
      </c>
    </row>
    <row r="4">
      <c r="A4" s="4" t="inlineStr">
        <is>
          <t>Allowance for credit losses</t>
        </is>
      </c>
      <c r="B4" s="5" t="n">
        <v>-2866</v>
      </c>
      <c r="C4" s="5" t="n">
        <v>-2869</v>
      </c>
    </row>
    <row r="5">
      <c r="A5" s="4" t="inlineStr">
        <is>
          <t>Total accounts receivable, net</t>
        </is>
      </c>
      <c r="B5" s="5" t="n">
        <v>216116</v>
      </c>
      <c r="C5" s="5" t="n">
        <v>133109</v>
      </c>
    </row>
    <row r="6">
      <c r="A6" s="4" t="inlineStr">
        <is>
          <t>Joint interest receivables</t>
        </is>
      </c>
    </row>
    <row r="7">
      <c r="A7" s="3" t="inlineStr">
        <is>
          <t>Accounts, Notes, Loans and Financing Receivable [Line Items]</t>
        </is>
      </c>
    </row>
    <row r="8">
      <c r="A8" s="4" t="inlineStr">
        <is>
          <t>Total</t>
        </is>
      </c>
      <c r="B8" s="5" t="n">
        <v>8607</v>
      </c>
      <c r="C8" s="5" t="n">
        <v>11530</v>
      </c>
    </row>
    <row r="9">
      <c r="A9" s="4" t="inlineStr">
        <is>
          <t>Other receivables</t>
        </is>
      </c>
    </row>
    <row r="10">
      <c r="A10" s="3" t="inlineStr">
        <is>
          <t>Accounts, Notes, Loans and Financing Receivable [Line Items]</t>
        </is>
      </c>
    </row>
    <row r="11">
      <c r="A11" s="4" t="inlineStr">
        <is>
          <t>Total</t>
        </is>
      </c>
      <c r="B11" s="5" t="n">
        <v>42266</v>
      </c>
      <c r="C11" s="5" t="n">
        <v>24191</v>
      </c>
    </row>
    <row r="12">
      <c r="A12" s="4" t="inlineStr">
        <is>
          <t>Oil and natural gas receivables</t>
        </is>
      </c>
    </row>
    <row r="13">
      <c r="A13" s="3" t="inlineStr">
        <is>
          <t>Accounts, Notes, Loans and Financing Receivable [Line Items]</t>
        </is>
      </c>
    </row>
    <row r="14">
      <c r="A14" s="4" t="inlineStr">
        <is>
          <t>Total</t>
        </is>
      </c>
      <c r="B14" s="6" t="n">
        <v>168109</v>
      </c>
      <c r="C14" s="6" t="n">
        <v>1002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Sep. 30, 2021</t>
        </is>
      </c>
      <c r="C1" s="2" t="inlineStr">
        <is>
          <t>Dec. 31, 2020</t>
        </is>
      </c>
    </row>
    <row r="2">
      <c r="A2" s="3" t="inlineStr">
        <is>
          <t>Payables and Accruals [Abstract]</t>
        </is>
      </c>
    </row>
    <row r="3">
      <c r="A3" s="4" t="inlineStr">
        <is>
          <t>Accounts payable</t>
        </is>
      </c>
      <c r="B3" s="6" t="n">
        <v>74881</v>
      </c>
      <c r="C3" s="6" t="n">
        <v>101231</v>
      </c>
    </row>
    <row r="4">
      <c r="A4" s="4" t="inlineStr">
        <is>
          <t>Revenues payable</t>
        </is>
      </c>
      <c r="B4" s="5" t="n">
        <v>259842</v>
      </c>
      <c r="C4" s="5" t="n">
        <v>162762</v>
      </c>
    </row>
    <row r="5">
      <c r="A5" s="4" t="inlineStr">
        <is>
          <t>Accrued capital expenditures</t>
        </is>
      </c>
      <c r="B5" s="5" t="n">
        <v>48029</v>
      </c>
      <c r="C5" s="5" t="n">
        <v>32493</v>
      </c>
    </row>
    <row r="6">
      <c r="A6" s="4" t="inlineStr">
        <is>
          <t>Accrued interest</t>
        </is>
      </c>
      <c r="B6" s="5" t="n">
        <v>59301</v>
      </c>
      <c r="C6" s="5" t="n">
        <v>45033</v>
      </c>
    </row>
    <row r="7">
      <c r="A7" s="4" t="inlineStr">
        <is>
          <t>Total accounts payable and accrued liabilities</t>
        </is>
      </c>
      <c r="B7" s="6" t="n">
        <v>442053</v>
      </c>
      <c r="C7" s="6" t="n">
        <v>3415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pplemental Cash Flow (Details) - USD ($) $ in Thousands</t>
        </is>
      </c>
      <c r="B1" s="2" t="inlineStr">
        <is>
          <t>9 Months Ended</t>
        </is>
      </c>
    </row>
    <row r="2">
      <c r="B2" s="2" t="inlineStr">
        <is>
          <t>Sep. 30, 2021</t>
        </is>
      </c>
      <c r="C2" s="2" t="inlineStr">
        <is>
          <t>Sep. 30, 2020</t>
        </is>
      </c>
    </row>
    <row r="3">
      <c r="A3" s="3" t="inlineStr">
        <is>
          <t>Supplemental cash flow information:</t>
        </is>
      </c>
    </row>
    <row r="4">
      <c r="A4" s="4" t="inlineStr">
        <is>
          <t>Interest paid, net of capitalized amounts</t>
        </is>
      </c>
      <c r="B4" s="6" t="n">
        <v>62638</v>
      </c>
      <c r="C4" s="6" t="n">
        <v>62414</v>
      </c>
    </row>
    <row r="5">
      <c r="A5" s="4" t="inlineStr">
        <is>
          <t>Income taxes paid</t>
        </is>
      </c>
      <c r="B5" s="5" t="n">
        <v>3231</v>
      </c>
      <c r="C5" s="5" t="n">
        <v>1250</v>
      </c>
    </row>
    <row r="6">
      <c r="A6" s="3" t="inlineStr">
        <is>
          <t>Cash paid for amounts included in the measurement of lease liabilities:</t>
        </is>
      </c>
    </row>
    <row r="7">
      <c r="A7" s="4" t="inlineStr">
        <is>
          <t>Operating cash flows from operating leases</t>
        </is>
      </c>
      <c r="B7" s="5" t="n">
        <v>20224</v>
      </c>
      <c r="C7" s="5" t="n">
        <v>35919</v>
      </c>
    </row>
    <row r="8">
      <c r="A8" s="4" t="inlineStr">
        <is>
          <t>Investing cash flows from operating leases</t>
        </is>
      </c>
      <c r="B8" s="5" t="n">
        <v>13852</v>
      </c>
      <c r="C8" s="5" t="n">
        <v>16956</v>
      </c>
    </row>
    <row r="9">
      <c r="A9" s="3" t="inlineStr">
        <is>
          <t>Non-cash investing and financing activities:</t>
        </is>
      </c>
    </row>
    <row r="10">
      <c r="A10" s="4" t="inlineStr">
        <is>
          <t>Change in accrued capital expenditures</t>
        </is>
      </c>
      <c r="B10" s="5" t="n">
        <v>17087</v>
      </c>
      <c r="C10" s="5" t="n">
        <v>-72782</v>
      </c>
    </row>
    <row r="11">
      <c r="A11" s="4" t="inlineStr">
        <is>
          <t>Change in asset retirement costs</t>
        </is>
      </c>
      <c r="B11" s="5" t="n">
        <v>3381</v>
      </c>
      <c r="C11" s="5" t="n">
        <v>1208</v>
      </c>
    </row>
    <row r="12">
      <c r="A12" s="3" t="inlineStr">
        <is>
          <t>ROU assets obtained in exchange for lease liabilities:</t>
        </is>
      </c>
    </row>
    <row r="13">
      <c r="A13" s="4" t="inlineStr">
        <is>
          <t>Operating leases</t>
        </is>
      </c>
      <c r="B13" s="6" t="n">
        <v>9710</v>
      </c>
      <c r="C13" s="6" t="n">
        <v>1047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 shares in Millions, $ in Millions</t>
        </is>
      </c>
      <c r="B1" s="2" t="inlineStr">
        <is>
          <t>Nov. 03, 2021</t>
        </is>
      </c>
      <c r="C1" s="2" t="inlineStr">
        <is>
          <t>Oct. 28, 2021</t>
        </is>
      </c>
      <c r="D1" s="2" t="inlineStr">
        <is>
          <t>Oct. 13, 2021</t>
        </is>
      </c>
      <c r="E1" s="2" t="inlineStr">
        <is>
          <t>Oct. 06, 2021</t>
        </is>
      </c>
      <c r="F1" s="2" t="inlineStr">
        <is>
          <t>Sep. 30, 2021</t>
        </is>
      </c>
    </row>
    <row r="2">
      <c r="A2" s="3" t="inlineStr">
        <is>
          <t>Subsequent Event [Line Items]</t>
        </is>
      </c>
    </row>
    <row r="3">
      <c r="A3" s="4" t="inlineStr">
        <is>
          <t>Warrants issued (in shares)</t>
        </is>
      </c>
      <c r="F3" s="8" t="n">
        <v>8.4</v>
      </c>
    </row>
    <row r="4">
      <c r="A4" s="4" t="inlineStr">
        <is>
          <t>Subsequent Event</t>
        </is>
      </c>
    </row>
    <row r="5">
      <c r="A5" s="3" t="inlineStr">
        <is>
          <t>Subsequent Event [Line Items]</t>
        </is>
      </c>
    </row>
    <row r="6">
      <c r="A6" s="4" t="inlineStr">
        <is>
          <t>Warrants issued (in shares)</t>
        </is>
      </c>
      <c r="D6" s="8" t="n">
        <v>0.6</v>
      </c>
    </row>
    <row r="7">
      <c r="A7" s="4" t="inlineStr">
        <is>
          <t>Subsequent Event | Common Stock</t>
        </is>
      </c>
    </row>
    <row r="8">
      <c r="A8" s="3" t="inlineStr">
        <is>
          <t>Subsequent Event [Line Items]</t>
        </is>
      </c>
    </row>
    <row r="9">
      <c r="A9" s="4" t="inlineStr">
        <is>
          <t>Shares issued (in shares)</t>
        </is>
      </c>
      <c r="B9" s="8" t="n">
        <v>5.5</v>
      </c>
      <c r="D9" s="8" t="n">
        <v>0.5</v>
      </c>
    </row>
    <row r="10">
      <c r="A10" s="4" t="inlineStr">
        <is>
          <t>Subsequent Event | Certain Non-core Assets in the Midland Basin | Disposal Group, Disposed of by Sale, Not Discontinued Operations</t>
        </is>
      </c>
    </row>
    <row r="11">
      <c r="A11" s="3" t="inlineStr">
        <is>
          <t>Subsequent Event [Line Items]</t>
        </is>
      </c>
    </row>
    <row r="12">
      <c r="A12" s="4" t="inlineStr">
        <is>
          <t>Purchase price</t>
        </is>
      </c>
      <c r="C12" s="6" t="n">
        <v>30</v>
      </c>
      <c r="E12" s="10" t="n">
        <v>38.2</v>
      </c>
    </row>
    <row r="13">
      <c r="A13" s="4" t="inlineStr">
        <is>
          <t>Contingent consideration</t>
        </is>
      </c>
      <c r="C13" s="6" t="n">
        <v>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79800000</v>
      </c>
      <c r="C4" s="6" t="n">
        <v>-2028550000</v>
      </c>
    </row>
    <row r="5">
      <c r="A5" s="3" t="inlineStr">
        <is>
          <t>Adjustments to reconcile net income (loss) to net cash provided by operating activities:</t>
        </is>
      </c>
    </row>
    <row r="6">
      <c r="A6" s="4" t="inlineStr">
        <is>
          <t>Depreciation, depletion and amortization</t>
        </is>
      </c>
      <c r="B6" s="5" t="n">
        <v>244005000</v>
      </c>
      <c r="C6" s="5" t="n">
        <v>384594000</v>
      </c>
    </row>
    <row r="7">
      <c r="A7" s="4" t="inlineStr">
        <is>
          <t>Impairment of evaluated oil and gas properties</t>
        </is>
      </c>
      <c r="B7" s="5" t="n">
        <v>0</v>
      </c>
      <c r="C7" s="5" t="n">
        <v>1961474000</v>
      </c>
    </row>
    <row r="8">
      <c r="A8" s="4" t="inlineStr">
        <is>
          <t>Amortization of non-cash debt related items, net</t>
        </is>
      </c>
      <c r="B8" s="5" t="n">
        <v>7166000</v>
      </c>
      <c r="C8" s="5" t="n">
        <v>1582000</v>
      </c>
    </row>
    <row r="9">
      <c r="A9" s="4" t="inlineStr">
        <is>
          <t>Deferred income tax expense</t>
        </is>
      </c>
      <c r="B9" s="5" t="n">
        <v>0</v>
      </c>
      <c r="C9" s="5" t="n">
        <v>115299000</v>
      </c>
    </row>
    <row r="10">
      <c r="A10" s="4" t="inlineStr">
        <is>
          <t>(Gain) loss on derivative contracts</t>
        </is>
      </c>
      <c r="B10" s="5" t="n">
        <v>512155000</v>
      </c>
      <c r="C10" s="5" t="n">
        <v>-97966000</v>
      </c>
    </row>
    <row r="11">
      <c r="A11" s="4" t="inlineStr">
        <is>
          <t>Cash received (paid) for commodity derivative settlements, net</t>
        </is>
      </c>
      <c r="B11" s="5" t="n">
        <v>-238378000</v>
      </c>
      <c r="C11" s="5" t="n">
        <v>101754000</v>
      </c>
    </row>
    <row r="12">
      <c r="A12" s="4" t="inlineStr">
        <is>
          <t>Gain on extinguishment of debt</t>
        </is>
      </c>
      <c r="B12" s="5" t="n">
        <v>-2420000</v>
      </c>
      <c r="C12" s="5" t="n">
        <v>0</v>
      </c>
    </row>
    <row r="13">
      <c r="A13" s="4" t="inlineStr">
        <is>
          <t>Non-cash expense (benefit) related to share-based awards</t>
        </is>
      </c>
      <c r="B13" s="5" t="n">
        <v>11984000</v>
      </c>
      <c r="C13" s="5" t="n">
        <v>-305000</v>
      </c>
    </row>
    <row r="14">
      <c r="A14" s="4" t="inlineStr">
        <is>
          <t>Other, net</t>
        </is>
      </c>
      <c r="B14" s="5" t="n">
        <v>11006000</v>
      </c>
      <c r="C14" s="5" t="n">
        <v>5740000</v>
      </c>
    </row>
    <row r="15">
      <c r="A15" s="3" t="inlineStr">
        <is>
          <t>Changes in current assets and liabilities:</t>
        </is>
      </c>
    </row>
    <row r="16">
      <c r="A16" s="4" t="inlineStr">
        <is>
          <t>Accounts receivable</t>
        </is>
      </c>
      <c r="B16" s="5" t="n">
        <v>-83227000</v>
      </c>
      <c r="C16" s="5" t="n">
        <v>96110000</v>
      </c>
    </row>
    <row r="17">
      <c r="A17" s="4" t="inlineStr">
        <is>
          <t>Other current assets</t>
        </is>
      </c>
      <c r="B17" s="5" t="n">
        <v>-8701000</v>
      </c>
      <c r="C17" s="5" t="n">
        <v>-6556000</v>
      </c>
    </row>
    <row r="18">
      <c r="A18" s="4" t="inlineStr">
        <is>
          <t>Accounts payable and accrued liabilities</t>
        </is>
      </c>
      <c r="B18" s="5" t="n">
        <v>74443000</v>
      </c>
      <c r="C18" s="5" t="n">
        <v>-107979000</v>
      </c>
    </row>
    <row r="19">
      <c r="A19" s="4" t="inlineStr">
        <is>
          <t>Net cash provided by operating activities</t>
        </is>
      </c>
      <c r="B19" s="5" t="n">
        <v>607833000</v>
      </c>
      <c r="C19" s="5" t="n">
        <v>425197000</v>
      </c>
    </row>
    <row r="20">
      <c r="A20" s="3" t="inlineStr">
        <is>
          <t>Cash flows from investing activities:</t>
        </is>
      </c>
    </row>
    <row r="21">
      <c r="A21" s="4" t="inlineStr">
        <is>
          <t>Capital expenditures</t>
        </is>
      </c>
      <c r="B21" s="5" t="n">
        <v>-427552000</v>
      </c>
      <c r="C21" s="5" t="n">
        <v>-555222000</v>
      </c>
    </row>
    <row r="22">
      <c r="A22" s="4" t="inlineStr">
        <is>
          <t>Acquisition of oil and gas properties</t>
        </is>
      </c>
      <c r="B22" s="5" t="n">
        <v>-7119000</v>
      </c>
      <c r="C22" s="5" t="n">
        <v>-12524000</v>
      </c>
    </row>
    <row r="23">
      <c r="A23" s="4" t="inlineStr">
        <is>
          <t>Deposit for acquisition of oil and gas properties</t>
        </is>
      </c>
      <c r="B23" s="5" t="n">
        <v>-60117000</v>
      </c>
      <c r="C23" s="5" t="n">
        <v>0</v>
      </c>
    </row>
    <row r="24">
      <c r="A24" s="4" t="inlineStr">
        <is>
          <t>Proceeds from sale of assets</t>
        </is>
      </c>
      <c r="B24" s="5" t="n">
        <v>35415000</v>
      </c>
      <c r="C24" s="5" t="n">
        <v>149818000</v>
      </c>
    </row>
    <row r="25">
      <c r="A25" s="4" t="inlineStr">
        <is>
          <t>Cash paid for settlements of contingent consideration arrangements, net</t>
        </is>
      </c>
      <c r="B25" s="5" t="n">
        <v>0</v>
      </c>
      <c r="C25" s="5" t="n">
        <v>-40000000</v>
      </c>
    </row>
    <row r="26">
      <c r="A26" s="4" t="inlineStr">
        <is>
          <t>Other, net</t>
        </is>
      </c>
      <c r="B26" s="5" t="n">
        <v>4206000</v>
      </c>
      <c r="C26" s="5" t="n">
        <v>8261000</v>
      </c>
    </row>
    <row r="27">
      <c r="A27" s="4" t="inlineStr">
        <is>
          <t>Net cash used in investing activities</t>
        </is>
      </c>
      <c r="B27" s="5" t="n">
        <v>-455167000</v>
      </c>
      <c r="C27" s="5" t="n">
        <v>-449667000</v>
      </c>
    </row>
    <row r="28">
      <c r="A28" s="3" t="inlineStr">
        <is>
          <t>Cash flows from financing activities:</t>
        </is>
      </c>
    </row>
    <row r="29">
      <c r="A29" s="4" t="inlineStr">
        <is>
          <t>Borrowings on Credit Facility</t>
        </is>
      </c>
      <c r="B29" s="5" t="n">
        <v>1236500000</v>
      </c>
      <c r="C29" s="5" t="n">
        <v>5087500000</v>
      </c>
    </row>
    <row r="30">
      <c r="A30" s="4" t="inlineStr">
        <is>
          <t>Payments on Credit Facility</t>
        </is>
      </c>
      <c r="B30" s="5" t="n">
        <v>-1498500000</v>
      </c>
      <c r="C30" s="5" t="n">
        <v>-5347500000</v>
      </c>
    </row>
    <row r="31">
      <c r="A31" s="4" t="inlineStr">
        <is>
          <t>Redemption of 6.25% Senior Notes</t>
        </is>
      </c>
      <c r="B31" s="5" t="n">
        <v>-542755000</v>
      </c>
      <c r="C31" s="5" t="n">
        <v>0</v>
      </c>
    </row>
    <row r="32">
      <c r="A32" s="4" t="inlineStr">
        <is>
          <t>Issuance of Senior Secured Notes</t>
        </is>
      </c>
      <c r="B32" s="5" t="n">
        <v>650000000</v>
      </c>
      <c r="C32" s="5" t="n">
        <v>0</v>
      </c>
    </row>
    <row r="33">
      <c r="A33" s="4" t="inlineStr">
        <is>
          <t>Proceeds from Issuance of Secured Debt</t>
        </is>
      </c>
      <c r="B33" s="5" t="n">
        <v>0</v>
      </c>
      <c r="C33" s="5" t="n">
        <v>300000000</v>
      </c>
    </row>
    <row r="34">
      <c r="A34" s="4" t="inlineStr">
        <is>
          <t>Discount on the issuance of 9.00% Second Lien Senior Secured Notes due 2025</t>
        </is>
      </c>
      <c r="B34" s="5" t="n">
        <v>0</v>
      </c>
      <c r="C34" s="5" t="n">
        <v>-35270000</v>
      </c>
    </row>
    <row r="35">
      <c r="A35" s="4" t="inlineStr">
        <is>
          <t>Issuance of September 2020 Warrants</t>
        </is>
      </c>
      <c r="B35" s="5" t="n">
        <v>0</v>
      </c>
      <c r="C35" s="5" t="n">
        <v>23909000</v>
      </c>
    </row>
    <row r="36">
      <c r="A36" s="4" t="inlineStr">
        <is>
          <t>Payment of deferred financing costs</t>
        </is>
      </c>
      <c r="B36" s="5" t="n">
        <v>-12168000</v>
      </c>
      <c r="C36" s="5" t="n">
        <v>-6312000</v>
      </c>
    </row>
    <row r="37">
      <c r="A37" s="4" t="inlineStr">
        <is>
          <t>Tax withholdings related to restricted stock units</t>
        </is>
      </c>
      <c r="B37" s="5" t="n">
        <v>-2280000</v>
      </c>
      <c r="C37" s="5" t="n">
        <v>-495000</v>
      </c>
    </row>
    <row r="38">
      <c r="A38" s="4" t="inlineStr">
        <is>
          <t>Other, net</t>
        </is>
      </c>
      <c r="B38" s="5" t="n">
        <v>0</v>
      </c>
      <c r="C38" s="5" t="n">
        <v>-203000</v>
      </c>
    </row>
    <row r="39">
      <c r="A39" s="4" t="inlineStr">
        <is>
          <t>Net cash provided by (used in) financing activities</t>
        </is>
      </c>
      <c r="B39" s="5" t="n">
        <v>-169203000</v>
      </c>
      <c r="C39" s="5" t="n">
        <v>21629000</v>
      </c>
    </row>
    <row r="40">
      <c r="A40" s="4" t="inlineStr">
        <is>
          <t>Net change in cash and cash equivalents</t>
        </is>
      </c>
      <c r="B40" s="5" t="n">
        <v>-16537000</v>
      </c>
      <c r="C40" s="5" t="n">
        <v>-2841000</v>
      </c>
    </row>
    <row r="41">
      <c r="A41" s="4" t="inlineStr">
        <is>
          <t>Balance, beginning of period</t>
        </is>
      </c>
      <c r="B41" s="5" t="n">
        <v>20236000</v>
      </c>
      <c r="C41" s="5" t="n">
        <v>13341000</v>
      </c>
    </row>
    <row r="42">
      <c r="A42" s="4" t="inlineStr">
        <is>
          <t>Balance, end of period</t>
        </is>
      </c>
      <c r="B42" s="6" t="n">
        <v>3699000</v>
      </c>
      <c r="C42" s="6" t="n">
        <v>105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Cash Flows (Parenthetical)</t>
        </is>
      </c>
      <c r="B1" s="2" t="inlineStr">
        <is>
          <t>Sep. 30, 2021</t>
        </is>
      </c>
    </row>
    <row r="2">
      <c r="A2" s="4" t="inlineStr">
        <is>
          <t>6.25% Senior Notes</t>
        </is>
      </c>
    </row>
    <row r="3">
      <c r="A3" s="4" t="inlineStr">
        <is>
          <t>Debt instrument, interest rate, stated (as a percent)</t>
        </is>
      </c>
      <c r="B3" s="4" t="inlineStr">
        <is>
          <t>6.25%</t>
        </is>
      </c>
    </row>
    <row r="4">
      <c r="A4" s="4" t="inlineStr">
        <is>
          <t>8.00% Senior Notes due 2028</t>
        </is>
      </c>
    </row>
    <row r="5">
      <c r="A5" s="4" t="inlineStr">
        <is>
          <t>Debt instrument, interest rate, stated (as a percent)</t>
        </is>
      </c>
      <c r="B5" s="4" t="inlineStr">
        <is>
          <t>8.00%</t>
        </is>
      </c>
    </row>
    <row r="6">
      <c r="A6" s="4" t="inlineStr">
        <is>
          <t>9.00% Second Lien Senior Secured Notes due 2025</t>
        </is>
      </c>
    </row>
    <row r="7">
      <c r="A7" s="4" t="inlineStr">
        <is>
          <t>Debt instrument, interest rate, stated (as a percent)</t>
        </is>
      </c>
      <c r="B7" s="4" t="inlineStr">
        <is>
          <t>9.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of Business Callon Petroleum Company is an independent oil and natural gas company focused on the acquisition, exploration and development of high-quality assets in the leading oil plays of South and West Texas. As used herein, the “Company,” “Callon,” “we,” “us,” and “our” refer to Callon Petroleum Company and its predecessors and subsidiaries unless the context requires otherwise. The Company’s activities are primarily focused on horizontal development in the Midland and Delaware Basins, both of which are part of the larger Permian Basin in West Texas, as well as the Eagle Ford in South Texas. The Company’s primary operations in the Permian reflect a high-return, oil-weighted drilling inventory with multiple prospective horizontal development intervals and are complemented by a well-established and repeatable cash flow-generating business in the Eagle Ford. Basis of Presentation The accompanying unaudited interim consolidated financial statements include the accounts of the Company after elimination of intercompany transactions and balances. These financial statements have been prepared pursuant to the rules and regulations of the SEC and therefore do not include all disclosures required for financial statements prepared in conformity with U.S. GAAP. In the opinion of management, these financial statements include all adjustments (consisting of normal recurring accruals and adjustments) necessary to present fairly, in all material respects, the Company’s interim financial position, results of operations and cash flows. However, the results of operations for the periods presented are not necessarily indicative of the results of operations that may be expected for the full year. Certain reclassifications have been made to prior period amounts to conform to the current period presentation. Such reclassifications did not have a material impact on prior period financial statements. Significant Accounting Policies The Company’s significant accounting policies are described in “Note 2 - Summary of Significant Accounting Policies” of the Notes to Consolidated Financial Statements in its Annual Report on Form 10-K for the year ended December 31, 2020 (“2020 Annual Report”) and are supplemented by the notes included in this Quarterly Report on Form 10-Q. The financial statements and related notes included in this report should be read in conjunction with the Company’s 2020 Annual Report. Recently Adopted Accounting Standards Income Taxes. In December 2019, the FASB released ASU No. 2019-12 (“ASU 2019-12”), Income Taxes (Topic 740) – Simplifying the Accounting for Income Taxes, which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e amended standard is effective for fiscal years beginning after December 15, 2020, with early adoption permitted. The Company adopted ASU 2019-12 on January 1, 2021. The adoption of ASU 2019-12 did not have a material impact to the Company’s consolidated financial statements or disclosures. Recently Issued Accounting Pronouncements In March 2020, the FASB issued ASU No. 2020-04, Reference Rate Reform (Topic 848): Facilitation of the Effects of Reference Rate Reform on Financial Reporting (“ASU 2020-04”) followed by ASU No. 2021-01, Reference Rate Reform (Topic 848): Scope (“ASU 2021-01”), issued in January 2021 to provide clarifying guidance regarding the scope of Topic 848. ASU 2020-04 was issued to provide optional guidance for a limited period of time to ease the potential burden in accounting for (or recognizing the effects of) reference rate reform on financial reporting. Generally, the guidance is to be appli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ASU 2020-04 and ASU 2021-01 are effective for all entities through December 31, 2022. As of September 30, 2021, the Company has not elected to use the optional guidance and continues to evaluate the options provided by ASU 2020-04 and ASU 2021-01. Please refer to “Note 6 – Borrowings” for discussion of the use of the adjusted LIBO rate in connection with borrowings under the Company’s senior secured revolving credit facility. In August 2020, the FASB issued ASU No. 2020-06, Debt - Debt with Conversion and Other Options (Subtopic 470-20) and Derivatives and Hedging - Contracts in Entity’s Own Equity (Subtopic 815-40) (“ASU 2020-06”). ASU 2020-06 was issued to reduce the complexity associated with accounting for certain financial instruments with characteristics of liabilities and equity. The guidance is to be applied using either a modified retrospective or a fully retrospective method. ASU 2020-06 is effective for fiscal years beginning after December 15, 2021, with early adoption permitted. As of September 30, 2021, the Company has not elected to early adopt and is evaluating the impact on the Company’s accompanying consolidated financial statements and related disclosures. Subsequent Events The Company evaluates subsequent events through the date the financial statements are issued. See “Note 15 - Subsequent Events” for further discuss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32:39Z</dcterms:created>
  <dcterms:modified xmlns:dcterms="http://purl.org/dc/terms/" xmlns:xsi="http://www.w3.org/2001/XMLSchema-instance" xsi:type="dcterms:W3CDTF">2021-11-04T20:32:39Z</dcterms:modified>
</cp:coreProperties>
</file>